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EARNINGS PER SHARE" sheetId="8" r:id="rId8"/>
    <s:sheet name="RECENT ACCOUNTING PRONOUNCEMENT" sheetId="9" r:id="rId9"/>
    <s:sheet name="FAIR VALUE" sheetId="10" r:id="rId10"/>
    <s:sheet name="EARNINGS PER SHARE (Tables)" sheetId="11" r:id="rId11"/>
    <s:sheet name="FAIR VALUE (Tables)" sheetId="12" r:id="rId12"/>
    <s:sheet name="EARNINGS PER SHARE - Basic earn" sheetId="13" r:id="rId13"/>
    <s:sheet name="FAIR VALUE - Changes in the ass" sheetId="14" r:id="rId14"/>
    <s:sheet name="FAIR VALUE - Estimated fair val" sheetId="15" r:id="rId15"/>
    <s:sheet name="FAIR VALUE (Details 2)" sheetId="16" r:id="rId16"/>
    <s:sheet name="FAIR VALUE - Gross unrealized l" sheetId="17" r:id="rId17"/>
    <s:sheet name="FAIR VALUE - Cumulative other-t" sheetId="18" r:id="rId18"/>
    <s:sheet name="FAIR VALUE - (Detail Textuals)" sheetId="19" r:id="rId19"/>
  </s:sheets>
  <s:definedNames/>
  <s:calcPr calcId="124519" calcMode="auto" fullCalcOnLoad="1"/>
</s:workbook>
</file>

<file path=xl/sharedStrings.xml><?xml version="1.0" encoding="utf-8"?>
<sst xmlns="http://schemas.openxmlformats.org/spreadsheetml/2006/main" uniqueCount="221">
  <si>
    <t>Document and Entity Information - shares</t>
  </si>
  <si>
    <t>3 Months Ended</t>
  </si>
  <si>
    <t>Mar. 31, 2016</t>
  </si>
  <si>
    <t>Apr. 27, 2016</t>
  </si>
  <si>
    <t>Document And Entity Information [Abstract]</t>
  </si>
  <si>
    <t>Entity Registrant Name</t>
  </si>
  <si>
    <t>GLEN BURNIE BANCORP</t>
  </si>
  <si>
    <t>Entity Central Index Key</t>
  </si>
  <si>
    <t>Trading Symbol</t>
  </si>
  <si>
    <t>glbz</t>
  </si>
  <si>
    <t>Current Fiscal Year End Date</t>
  </si>
  <si>
    <t>--12-31</t>
  </si>
  <si>
    <t>Entity Filer Category</t>
  </si>
  <si>
    <t>Smaller Reporting Company</t>
  </si>
  <si>
    <t>Entity Common Stock Shares Outstanding</t>
  </si>
  <si>
    <t>Document Type</t>
  </si>
  <si>
    <t>10-Q</t>
  </si>
  <si>
    <t>Document Period End Date</t>
  </si>
  <si>
    <t>Mar. 31,
		2016</t>
  </si>
  <si>
    <t>Amendment Flag</t>
  </si>
  <si>
    <t>false</t>
  </si>
  <si>
    <t>Document Fiscal Year Focus</t>
  </si>
  <si>
    <t>Document Fiscal Period Focus</t>
  </si>
  <si>
    <t>Q1</t>
  </si>
  <si>
    <t>CONDENSED CONSOLIDATED BALANCE SHEETS - USD ($) $ in Thousands</t>
  </si>
  <si>
    <t>Dec. 31, 2015</t>
  </si>
  <si>
    <t>ASSETS</t>
  </si>
  <si>
    <t>Cash and due from banks</t>
  </si>
  <si>
    <t>Interest-bearing deposits in other financial institutions</t>
  </si>
  <si>
    <t>Federal funds sold</t>
  </si>
  <si>
    <t>Cash and cash equivalents</t>
  </si>
  <si>
    <t>Investment securities available for sale, at fair value</t>
  </si>
  <si>
    <t>Federal Home Loan Bank stock, at cost</t>
  </si>
  <si>
    <t>Maryland Financial Bank stock</t>
  </si>
  <si>
    <t>Loans, less allowance for credit losses (March 31: $2,312; December 31: $3,150)</t>
  </si>
  <si>
    <t>Premises and equipment, at cost, less accumulated depreciation</t>
  </si>
  <si>
    <t>Other real estate owned</t>
  </si>
  <si>
    <t>Cash value of life insurance</t>
  </si>
  <si>
    <t>Other assets</t>
  </si>
  <si>
    <t>Total assets</t>
  </si>
  <si>
    <t>Liabilities:</t>
  </si>
  <si>
    <t>Deposits</t>
  </si>
  <si>
    <t>Long-term borrowings</t>
  </si>
  <si>
    <t>Other liabilities</t>
  </si>
  <si>
    <t>Total liabilities</t>
  </si>
  <si>
    <t>Commitments and contingencies</t>
  </si>
  <si>
    <t xml:space="preserve"> </t>
  </si>
  <si>
    <t>Stockholders' equity:</t>
  </si>
  <si>
    <t>Common stock, par value $1, authorized 15,000,000 shares; issued and outstanding: March 31: 2,776,566 shares; December 31: 2,773,361 shares</t>
  </si>
  <si>
    <t>Surplus</t>
  </si>
  <si>
    <t>Retained earnings</t>
  </si>
  <si>
    <t>Accumulated other comprehensive income (loss), net of taxes</t>
  </si>
  <si>
    <t>Total stockholders' equity</t>
  </si>
  <si>
    <t>Total liabilities and stockholders' equity</t>
  </si>
  <si>
    <t>CONDENSED CONSOLIDATED BALANCE SHEETS (Parentheticals) - USD ($) $ in Thousands</t>
  </si>
  <si>
    <t>Statement Of Financial Position [Abstract]</t>
  </si>
  <si>
    <t>Loans, allowance for credit losses (in dollars)</t>
  </si>
  <si>
    <t>Common stock, par value (in dollars per share)</t>
  </si>
  <si>
    <t>Common stock, shares authorized</t>
  </si>
  <si>
    <t>Common stock, shares issued</t>
  </si>
  <si>
    <t>Common stock, shares outstanding</t>
  </si>
  <si>
    <t>CONDENSED CONSOLIDATED STATEMENTS OF INCOME (Unaudited) - USD ($) $ in Thousands</t>
  </si>
  <si>
    <t>Mar. 31, 2015</t>
  </si>
  <si>
    <t>Interest income on:</t>
  </si>
  <si>
    <t>Loans, including fees</t>
  </si>
  <si>
    <t>U.S. Treasury and U.S. Government agency securities</t>
  </si>
  <si>
    <t>State and municipal securities</t>
  </si>
  <si>
    <t>Other</t>
  </si>
  <si>
    <t>Total interest income</t>
  </si>
  <si>
    <t>Interest expense on:</t>
  </si>
  <si>
    <t>Total interest expense</t>
  </si>
  <si>
    <t>Net interest income</t>
  </si>
  <si>
    <t>Provision for credit losses</t>
  </si>
  <si>
    <t>Net interest income after provision for credit losses</t>
  </si>
  <si>
    <t>Other income:</t>
  </si>
  <si>
    <t>Service charges on deposit accounts</t>
  </si>
  <si>
    <t>Other fees and commissions</t>
  </si>
  <si>
    <t>Other non-interest income</t>
  </si>
  <si>
    <t>Income on life insurance</t>
  </si>
  <si>
    <t>Gains on investment securities</t>
  </si>
  <si>
    <t>Total other income</t>
  </si>
  <si>
    <t>Other expenses:</t>
  </si>
  <si>
    <t>Salaries and employee benefits</t>
  </si>
  <si>
    <t>Occupancy</t>
  </si>
  <si>
    <t>Other expenses</t>
  </si>
  <si>
    <t>Total other expenses</t>
  </si>
  <si>
    <t>Income before income taxes</t>
  </si>
  <si>
    <t>Income tax expense</t>
  </si>
  <si>
    <t>Net income</t>
  </si>
  <si>
    <t>Basic and diluted earnings per share of common stock (in dollars per share)</t>
  </si>
  <si>
    <t>Weighted average shares of common stock outstanding (in shares)</t>
  </si>
  <si>
    <t>Dividends declared per share of common stock (in dollars per share)</t>
  </si>
  <si>
    <t>CONDENSED CONSOLIDATED STATEMENTS OF COMPREHENSIVE INCOME (Unaudited) - USD ($) $ in Thousands</t>
  </si>
  <si>
    <t>Statement Of Other Comprehensive Income [Abstract]</t>
  </si>
  <si>
    <t>Unrealized gains on securities:</t>
  </si>
  <si>
    <t>Unrealized holding gains arising during the period</t>
  </si>
  <si>
    <t>Reclassification adjustment for gains included in net income</t>
  </si>
  <si>
    <t>Comprehensive income</t>
  </si>
  <si>
    <t>CONDENSED CONSOLIDATED STATEMENTS OF CASH FLOWS (Unaudited) - USD ($) $ in Thousands</t>
  </si>
  <si>
    <t>Cash flows from operating activities:</t>
  </si>
  <si>
    <t>Adjustments to reconcile net income to net cash provided by operating activities:</t>
  </si>
  <si>
    <t>Depreciation, amortization, and accretion</t>
  </si>
  <si>
    <t>Gains on disposals of assets, net</t>
  </si>
  <si>
    <t>Income on investment in life insurance</t>
  </si>
  <si>
    <t>Changes in assets and liabilities:</t>
  </si>
  <si>
    <t>Decrease in other assets</t>
  </si>
  <si>
    <t>Decrease in other liabilities</t>
  </si>
  <si>
    <t>Net cash provided by operating activities</t>
  </si>
  <si>
    <t>Cash flows from investing activities:</t>
  </si>
  <si>
    <t>Maturities and proceeds of available for sale mortgage-backed securities</t>
  </si>
  <si>
    <t>Proceeds from maturities and sales of other investment securities</t>
  </si>
  <si>
    <t>Purchases of investment securities</t>
  </si>
  <si>
    <t>Sale of Federal Home Loan Bank stock</t>
  </si>
  <si>
    <t>Decrease in loans, net</t>
  </si>
  <si>
    <t>Purchases of premises and equipment</t>
  </si>
  <si>
    <t>Net cash provided (used) by investing activities</t>
  </si>
  <si>
    <t>Cash flows from financing activities:</t>
  </si>
  <si>
    <t>Increase in deposits, net</t>
  </si>
  <si>
    <t>Dividends paid</t>
  </si>
  <si>
    <t>Common stock dividends reinvested</t>
  </si>
  <si>
    <t>Net cash provided by financing activities</t>
  </si>
  <si>
    <t>Increase in cash and cash equivalents</t>
  </si>
  <si>
    <t>Cash and cash equivalents, beginning of year</t>
  </si>
  <si>
    <t>Cash and cash equivalents, end of period</t>
  </si>
  <si>
    <t>BASIS OF PRESENTATION</t>
  </si>
  <si>
    <t>Organization, Consolidation and Presentation of Financial Statements [Abstract]</t>
  </si>
  <si>
    <t>NOTE 1 - BASIS OF PRESENTATION The accompanying condensed balance sheet as of December 31, 2015, which has been derived from audited financial statements, and the unaudited interim consolidated financial statements were prepared in accordance with instructions for Form 10-Q and Article 10 of Regulation S-X and, therefore, do not include all information and notes necessary for a complete presentation of financial position, results of operations, changes in stockholders’ equity, and cash flows in conformity with accounting principles generally accepted in the United States of America. However, all adjustments (consisting only of normal recurring accruals) which, in the opinion of management, are necessary for a fair presentation of the unaudited consolidated financial statements have been included in the results of operations for the three months ended March 31, 2016 and 2015. Operating results for the three months ended March 31, 2016 is not necessarily indicative of the results that may be expected for the year ending December 31, 2016.</t>
  </si>
  <si>
    <t>EARNINGS PER SHARE</t>
  </si>
  <si>
    <t>Earnings Per Share [Abstract]</t>
  </si>
  <si>
    <t>NOTE 2 - EARNINGS PER SHARE Basic earnings per share of common stock are computed by dividing net earnings by the weighted average number of common shares outstanding during the period. Diluted earnings per share are calculated by including the average dilutive common stock equivalents outstanding during the periods. Dilutive common equivalent shares consist of stock options, calculated using the treasury stock method.
Three Months Ended
March 31,
2016 2015
Basic and diluted:
Net income $ 283,000 $ 380,000
Weighted average common shares outstanding 2,775,560 2,764,129
Basic and dilutive net income per share $ 0.10 $ 0.14 Diluted earnings per share calculations were not required for the three months ended March 31, 2016 and 2015, since there were no options outstanding.</t>
  </si>
  <si>
    <t>RECENT ACCOUNTING PRONOUNCEMENTS</t>
  </si>
  <si>
    <t>Accounting Changes and Error Corrections [Abstract]</t>
  </si>
  <si>
    <t>NOTE 3 – RECENT ACCOUNTING PRONOUNCEMENTS The FASB has issued several exposure drafts which, if adopted, would significantly alter the Company’s (and all other financial institutions’) method of accounting for, and reporting, its financial assets and some liabilities from a historical cost method to a fair value method of accounting as well as the reported amount of net interest income. Also, the FASB has issued several exposure drafts regarding a change in the accounting for leases. Under this exposure draft, the total amount of “lease rights” and total amount of future payments required under all leases would be reflected on the balance sheets of all entities as assets and debt. If the changes under discussion in either of these exposure drafts are adopted, the financial statements of the Company could be materially impacted as to the amounts of recorded assets, liabilities, capital, net interest income, interest expense, depreciation expense, rent expense and net income. The Company has not determined the extent of the possible changes at this time. The exposure drafts are in different stages of review, approval and possible adoption. ASU 2014-09, “Revenue from Contracts with Customers (Topic 606).” 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mprised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Revenue from Contracts with Customers." In June 2014, the FASB issued ASU No. 2014-12, "Accounting for Share-Based Payments When the Terms of an Award Provide That a Performance Target Could Be Achieved after the Requisite Service Period." Compensation - Stock Compensation ASU 2014-11, “Transfers and Servicing (Topic 860).” ASU 2015-01, “Income Statement - Extraordinary and Unusual Items (Subtopic 225-20) – Simplifying Income Statement Presentation by Eliminating the
Concept of Extraordinary Items.” ASU 2015-02, “Consolidation (Topic 810) – Amendments to the Consolidation Analysis.” ASU 2015-03, “Interest - Imputation of Interest (Subtopic 835-30) – Simplifying the Presentation of Debt Issuance Costs ” ASU 2015-05, “Intangibles - Goodwill and Other - Internal-Use Software (Subtopic 350-40) – Customer’s Accounting for Fees Paid in a Cloud Computing Arrangement.” In May 2015, the FASB Issued ASU 2015-09, “Financial Services-Insurance: Disclosures About Short-Duration Contracts.” In August 2015, the FASB issued ASU 2015-14, “Revenue from Contracts with Customers—Deferral of the Effective Date” In August 2015, the FASB issued ASU 2015-15, “Presentation and Subsequent Measurement of Debt Issuance Costs Associated with Line-of-Credit Arrangements”. In September 2015, the FASB issued ASU 2015-16, “Business Combinations (Topic 805): Simplifying the Accounting for Measurement-Period Adjustments”. In January 2016, the FASB issued ASU 2016-1, “No. 2016-01, Financial Instruments – Overall (Subtopic 825-10): Recognition and Measurement of Financial Assets and Financial Liabilities. In February 2016, the FASB issued ASU 2016-02 “Leases (Topic 842).” In March 2016, the FASB issued ASU 2016-05 “Derivatives and Hedging (Topic 815) Effect of Derivative Contract Novations on Existing Hedge Accounting Relationships.” clarifies ASU 2016-05 In March 2016, the FASB issued ASU 2016-07, “Investments - Equity Method and Joint Ventures (Topic 323): Simplifying the Transition to the Equity Method of Accounting.” In March 2016, the FASB issued ASU 2016-08, “Revenue from Contracts with Customers (Topic 606): Principal versus Agent Considerations (Reporting Revenue Gross versus Net).” ASC Topic 606, “Revenue from Contracts with Customers.” ASU 2014-09, Revenue from Contracts with Customers (Topic 606) In March 2016, the FASB issued ASU 2016-09, “Compensation - Stock Compensation (Topic 718): Improvements to Employee Share-Based Payment Accounting.” In April 2016, the FASB issued ASU No. 2016-10, “Revenue from Contracts with Customers (Topic 606): Identifying Performance Obligations and Licensing.” ASC Topic 606, “Revenue from Contracts with Customers” ASU 2014-09, “Revenue from Contracts with Customers (Topic 606),”</t>
  </si>
  <si>
    <t>FAIR VALUE</t>
  </si>
  <si>
    <t>Fair Value Disclosures [Abstract]</t>
  </si>
  <si>
    <t xml:space="preserve">NOTE 4 – FAIR VALUE ASC 820-10 defines fair value, establishes a framework for measuring fair value and expands disclosure of fair value measurements. Fair Value Hierarchy ASC 820-10 specifies a hierarchy of valuation techniques based on whether the inputs to those valuation techniques are observable or unobservable. In accordance with ASC 820-10, these inputs are summarized in the three broad levels listed below: ¨ Level 1 – Quoted prices in active markets for identical securities ¨ Level 2 – Other significant observable inputs (including quoted prices in active markets for similar securities) ¨ Level 3 – Significant unobservable inputs (including the Company’s own assumptions in determining the fair value of investments) In determining the appropriate levels, the Company performs a detailed analysis of the assets and liabilities that are subject to ASC 820-10. The Company’s bond holdings in the investment securities portfolio are the only asset or liability subject to fair value measurements on a recurring basis. At March 31, 2016, these assets include The changes in the assets subject to fair value measurements are summarized below by Level:
Fair
Level 1 Level 2 Level 3 Value
March 31, 2016
Recurring:
Securities available for sale
U.S. Treasury $ - $ 2,996,331 $ - $ 2,996,331
State and Municipal - 28,253,185 - 28,253,185
Mortgaged-backed - 68,226,301 - 68,226,301
Non-recurring:
Maryland Financial Bank stock - - 30,000 30,000
Impaired loans - - 3,619,011 3,619,011
OREO 200,605 - 200,605
$ - $ 99,676,422 $ 3,649,011 $ 103,325,433
December 31, 2015
Recurring:
Securities available for sale
U.S. Treasury $ - $ 2,991,485 $ - $ 2,991,485
State and Municipal - 29,996,099 - 29,996,099
Mortgaged-backed - 65,802,426 - 65,802,426
Non-recurring:
Maryland Financial Bank stock - - 30,000 30,000
Impaired loans - - 4,023,092 4,023,092
OREO - 74,400 - 74,400
$ - $ 98,864,410 $ 4,053,092 $ 102,917,502 The estimated fair values of the Company’s financial instruments at March 31, 2016 and December 31, 2015 are summarized below. The fair values of a significant portion of these financial instruments are estimates derived using present value techniques and may not be indicative of the net realizable or liquidation values. Also, the calculation of estimated fair values is based on market conditions at a specific point in time and may not reflect current or future fair values.
March 31, 2016 December 31, 2015
(In Thousands) Carrying Fair Carrying Fair
Amount Value Amount Value
Financial assets:
Cash and due from banks $ 6,124 $ 6,124 $ 7,493 $ 7,493
Interest-bearing deposits 6,069 6,069 2,308 2,308
Federal funds sold 8,425 8,425 2,570 2,570
Investment securities 99,476 99,476 98,790 98,790
Investments in restricted stock 1,200 1,200 1,203 1,203
Ground rents 164 164 164 164
Loans, net 254,791 248,480 259,637 252,239
Cash Value of life insurance 9,411 9,411 9,358 9,358
Accrued interest receivable 1,120 1,120 1,121 1,121
Financial liabilities:
Deposits 339,055 316,354 335,191 307,924
Long-term borrowings 20,000 20,774 20,000 20,688
Dividends payable - - - -
Accrued interest payable 40 40 40 40 The following presents the carrying amount, fair value, and placement in the fair value hierarchy of the Company’s financial instruments.
Carrying Fair
March 31, 2016 Amount Value Level 1 Level 2 Level 3
Financial instruments - Assets
Cash and cash equivalents $ 20,617,846 $ 20,617,846 $ - $ 20,617,846 $ -
Loans receivable, net 254,791,379 248,480,000 - - 248,480,000
Cash value of life insurance 9,411,064 9,411,064 - 9,411,064 -
Financial instruments - Liabilities
Deposits 339,054,807 316,354,000 201,923,000 114,431,000 -
Long-term debt 20,000,000 20,774,000 - 20,774,000 - Fair values are based on quoted market prices for similar instruments or estimated using discounted cash flows. The discounts used are estimated using comparable market rates for similar types of instruments adjusted to be commensurate with the credit risk, overhead costs and optionality of such instruments. The fair value of cash and due from banks, federal funds sold, investments in restricted stocks and accrued interest receivable are equal to the carrying amounts. The fair values of investment securities are determined using market quotations. The fair value of loans receivable is estimated using discounted cash flow analysis. The fair value of non-interest bearing deposits, interest-bearing checking, savings, and money market deposit accounts, securities sold under agreements to repurchase, and accrued interest payable are equal to the carrying amounts. The fair value of fixed-maturity time deposits is estimated using discounted cash flow analysis. The gross unrealized losses and fair value, aggregated by investment category and length of time that individual securities have been in a continuous unrealized loss position, at March 31, 2016 are as follows:
Securities available for sale: Less than 12 months 12 months or more Total
(Dollars in Thousands)
Fair Unrealized Fair Unrealized Fair Unrealized
Value Loss Value Loss Value Loss
Obligations of U.S. Govt Agencies $ - $ - $ - $ - $ - $ -
State and Municipal 2,593 24 1,254 11 3,847 35
Corporate Trust Preferred - - - - - -
Mortgage Backed 24,938 113 12,643 244 37,581 357
$ 27,531 $ 137 $ 13,897 $ 255 $ 41,428 $ 392 Declines in the fair value of held to maturity and available for sale securities below their cost that are deemed to be other than temporary are reflected in earnings as realized losses. In estimating other-than-temporary-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As of March 31, 2016, management had the ability and intent to hold the securities classified as available for sale for a period of time sufficient for a recovery of cost. On March 31, 2016, the Bank held 22 A rollforward of the cumulative other-than-temporary credit losses recognized in earnings for all debt securities for which a portion of an other-than-temporary loss is recognized in accumulated other comprehensive loss is as follows:
At At
March 31, December 31,
2016 2015
(Dollars in Thousands)
Estimated credit losses, beginning of year $ - $ 3,262
Sales of securities with previous OTTI recognized (3,262 )
Credit losses - no previous OTTI recognized - -
Credit losses - previous OTTI recognized - -
Estimated credit losses, end of period $ - $ - </t>
  </si>
  <si>
    <t>EARNINGS PER SHARE (Tables)</t>
  </si>
  <si>
    <t>Schedule of earnings per common share</t>
  </si>
  <si>
    <t xml:space="preserve">Three Months Ended
March 31,
2016 2015
Basic and diluted:
Net income $ 283,000 $ 380,000
Weighted average common shares outstanding 2,775,560 2,764,129
Basic and dilutive net income per share $ 0.10 $ 0.14 </t>
  </si>
  <si>
    <t>FAIR VALUE (Tables)</t>
  </si>
  <si>
    <t>Schedule of changes in asset subject to fair value measurement by Level</t>
  </si>
  <si>
    <t xml:space="preserve">Fair
Level 1 Level 2 Level 3 Value
March 31, 2016
Recurring:
Securities available for sale
U.S. Treasury $ - $ 2,996,331 $ - $ 2,996,331
State and Municipal - 28,253,185 - 28,253,185
Mortgaged-backed - 68,226,301 - 68,226,301
Non-recurring:
Maryland Financial Bank stock - - 30,000 30,000
Impaired loans - - 3,619,011 3,619,011
OREO 200,605 - 200,605
$ - $ 99,676,422 $ 3,649,011 $ 103,325,433
December 31, 2015
Recurring:
Securities available for sale
U.S. Treasury $ - $ 2,991,485 $ - $ 2,991,485
State and Municipal - 29,996,099 - 29,996,099
Mortgaged-backed - 65,802,426 - 65,802,426
Non-recurring:
Maryland Financial Bank stock - - 30,000 30,000
Impaired loans - - 4,023,092 4,023,092
OREO - 74,400 - 74,400
$ - $ 98,864,410 $ 4,053,092 $ 102,917,502 </t>
  </si>
  <si>
    <t>Schedule of estimated fair values of financial instruments</t>
  </si>
  <si>
    <t xml:space="preserve">March 31, 2016 December 31, 2015
(In Thousands) Carrying Fair Carrying Fair
Amount Value Amount Value
Financial assets:
Cash and due from banks $ 6,124 $ 6,124 $ 7,493 $ 7,493
Interest-bearing deposits 6,069 6,069 2,308 2,308
Federal funds sold 8,425 8,425 2,570 2,570
Investment securities 99,476 99,476 98,790 98,790
Investments in restricted stock 1,200 1,200 1,203 1,203
Ground rents 164 164 164 164
Loans, net 254,791 248,480 259,637 252,239
Cash Value of life insurance 9,411 9,411 9,358 9,358
Accrued interest receivable 1,120 1,120 1,121 1,121
Financial liabilities:
Deposits 339,055 316,354 335,191 307,924
Long-term borrowings 20,000 20,774 20,000 20,688
Dividends payable - - - -
Accrued interest payable 40 40 40 40 </t>
  </si>
  <si>
    <t>Schedule of fair value hierarchy of financial instruments</t>
  </si>
  <si>
    <t xml:space="preserve">Carrying Fair
March 31, 2016 Amount Value Level 1 Level 2 Level 3
Financial instruments - Assets
Cash and cash equivalents $ 20,617,846 $ 20,617,846 $ - $ 20,617,846 $ -
Loans receivable, net 254,791,379 248,480,000 - - 248,480,000
Cash value of life insurance 9,411,064 9,411,064 - 9,411,064 -
Financial instruments - Liabilities
Deposits 339,054,807 316,354,000 201,923,000 114,431,000 -
Long-term debt 20,000,000 20,774,000 - 20,774,000 - </t>
  </si>
  <si>
    <t>Schedule of gross unrealized losses and fair value, aggregated by investment category and length of time in continuous unrealized loss position</t>
  </si>
  <si>
    <t xml:space="preserve">Securities available for sale: Less than 12 months 12 months or more Total
(Dollars in Thousands)
Fair Unrealized Fair Unrealized Fair Unrealized
Value Loss Value Loss Value Loss
Obligations of U.S. Govt Agencies $ - $ - $ - $ - $ - $ -
State and Municipal 2,593 24 1,254 11 3,847 35
Corporate Trust Preferred - - - - - -
Mortgage Backed 24,938 113 12,643 244 37,581 357
$ 27,531 $ 137 $ 13,897 $ 255 $ 41,428 $ 392 </t>
  </si>
  <si>
    <t>Schedule of rollforward of the cumulative other-than-temporary credit losses recognized in earnings for debt securities</t>
  </si>
  <si>
    <t xml:space="preserve">At At
March 31, December 31,
2016 2015
(Dollars in Thousands)
Estimated credit losses, beginning of year $ - $ 3,262
Sales of securities with previous OTTI recognized (3,262 )
Credit losses - no previous OTTI recognized - -
Credit losses - previous OTTI recognized - -
Estimated credit losses, end of period $ - $ - </t>
  </si>
  <si>
    <t>EARNINGS PER SHARE - Basic earnings per share of common stock (Details) - USD ($) $ / shares in Units, $ in Thousands</t>
  </si>
  <si>
    <t>Basic and diluted:</t>
  </si>
  <si>
    <t>Weighted average common shares outstanding (in shares)</t>
  </si>
  <si>
    <t>Basic and dilutive net income per share (in dollars per share)</t>
  </si>
  <si>
    <t>FAIR VALUE - Changes in the assets subject to fair value measurements (Details) - USD ($)</t>
  </si>
  <si>
    <t>Fair Value, Assets and Liabilities Measured on Recurring and Nonrecurring Basis [Line Items]</t>
  </si>
  <si>
    <t>Securities available for sale</t>
  </si>
  <si>
    <t>Assets, fair value disclosure</t>
  </si>
  <si>
    <t>Fair Value</t>
  </si>
  <si>
    <t>Recurring | U.S. Treasury | Level 1</t>
  </si>
  <si>
    <t>Recurring | U.S. Treasury | Level 2</t>
  </si>
  <si>
    <t>Recurring | U.S. Treasury | Level 3</t>
  </si>
  <si>
    <t>Recurring | U.S. Treasury | Fair Value</t>
  </si>
  <si>
    <t>Recurring | State and Municipal | Level 1</t>
  </si>
  <si>
    <t>Recurring | State and Municipal | Level 2</t>
  </si>
  <si>
    <t>Recurring | State and Municipal | Level 3</t>
  </si>
  <si>
    <t>Recurring | State and Municipal | Fair Value</t>
  </si>
  <si>
    <t>Recurring | Mortgage-backed | Level 1</t>
  </si>
  <si>
    <t>Recurring | Mortgage-backed | Level 2</t>
  </si>
  <si>
    <t>Recurring | Mortgage-backed | Level 3</t>
  </si>
  <si>
    <t>Recurring | Mortgage-backed | Fair Value</t>
  </si>
  <si>
    <t>Nonrecurring | Level 1</t>
  </si>
  <si>
    <t>Impaired loans</t>
  </si>
  <si>
    <t>OREO</t>
  </si>
  <si>
    <t>Nonrecurring | Level 2</t>
  </si>
  <si>
    <t>Nonrecurring | Level 3</t>
  </si>
  <si>
    <t>Nonrecurring | Fair Value</t>
  </si>
  <si>
    <t>FAIR VALUE - Estimated fair values of the Company's financial instruments (Details 1) - USD ($) $ in Thousands</t>
  </si>
  <si>
    <t>Financial assets - Carrying Amount</t>
  </si>
  <si>
    <t>Interest-bearing deposits</t>
  </si>
  <si>
    <t>Investment securities</t>
  </si>
  <si>
    <t>Investments in restricted stock</t>
  </si>
  <si>
    <t>Ground rents</t>
  </si>
  <si>
    <t>Loans, net</t>
  </si>
  <si>
    <t>Accrued interest receivable</t>
  </si>
  <si>
    <t>Financial liabilities - Carrying Amount</t>
  </si>
  <si>
    <t>Dividends payable</t>
  </si>
  <si>
    <t>Accrued interest payable</t>
  </si>
  <si>
    <t>Financial assets - Fair Value</t>
  </si>
  <si>
    <t>Financial liabilities - Fair Value</t>
  </si>
  <si>
    <t>FAIR VALUE (Details 2) - USD ($)</t>
  </si>
  <si>
    <t>Dec. 31, 2014</t>
  </si>
  <si>
    <t>Loans receivable, net</t>
  </si>
  <si>
    <t>Long-term debt</t>
  </si>
  <si>
    <t>Level 1 | Fair Value</t>
  </si>
  <si>
    <t>Level 2 | Fair Value</t>
  </si>
  <si>
    <t>Level 3 | Fair Value</t>
  </si>
  <si>
    <t>FAIR VALUE - Gross unrealized losses and fair value, aggregated by investment category and length of time that individual securities (Details 3) $ in Thousands</t>
  </si>
  <si>
    <t>Mar. 31, 2016USD ($)</t>
  </si>
  <si>
    <t>Schedule of Available-for-sale Securities [Line Items]</t>
  </si>
  <si>
    <t>Less than 12 months Fair Value</t>
  </si>
  <si>
    <t>Less than 12 months Unrealized Loss</t>
  </si>
  <si>
    <t>12 months or more Fair Value</t>
  </si>
  <si>
    <t>12 months or more Unrealized Loss</t>
  </si>
  <si>
    <t>Total Fair Value</t>
  </si>
  <si>
    <t>Total Unrealized Loss</t>
  </si>
  <si>
    <t>Obligations of U.S. Govt Agencies</t>
  </si>
  <si>
    <t>State and Municipal</t>
  </si>
  <si>
    <t>Corporate Trust Preferred</t>
  </si>
  <si>
    <t>Mortgage Backed</t>
  </si>
  <si>
    <t>FAIR VALUE - Cumulative other-than-temporary credit losses (Details 4) - USD ($) $ in Thousands</t>
  </si>
  <si>
    <t>12 Months Ended</t>
  </si>
  <si>
    <t>Estimated credit losses, beginning of year</t>
  </si>
  <si>
    <t>Sales of securities with previous OTTI recognized</t>
  </si>
  <si>
    <t>Credit losses - no previous OTTI recognized</t>
  </si>
  <si>
    <t>Credit losses - previous OTTI recognized</t>
  </si>
  <si>
    <t>Estimated credit losses, end of period</t>
  </si>
  <si>
    <t>FAIR VALUE - (Detail Textuals)</t>
  </si>
  <si>
    <t>Mar. 31, 2016LoansSecurity</t>
  </si>
  <si>
    <t>Number of impaired loans classified as nonaccrual loans | Loans</t>
  </si>
  <si>
    <t>Number of securities continuous unrealized loss position more than twelve months | Security</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90066</v>
      </c>
    </row>
    <row spans="1:3" r="6">
      <c s="4" r="A6" t="s">
        <v>8</v>
      </c>
      <c s="4" r="B6" t="s">
        <v>9</v>
      </c>
    </row>
    <row spans="1:3" r="7">
      <c s="4" r="A7" t="s">
        <v>10</v>
      </c>
      <c s="4" r="B7" t="s">
        <v>11</v>
      </c>
    </row>
    <row spans="1:3" r="8">
      <c s="4" r="A8" t="s">
        <v>12</v>
      </c>
      <c s="4" r="B8" t="s">
        <v>13</v>
      </c>
    </row>
    <row spans="1:3" r="9">
      <c s="4" r="A9" t="s">
        <v>14</v>
      </c>
      <c s="6" r="C9" t="n">
        <v>2776566</v>
      </c>
    </row>
    <row spans="1:3" r="10">
      <c s="4" r="A10" t="s">
        <v>15</v>
      </c>
      <c s="4" r="B10" t="s">
        <v>16</v>
      </c>
    </row>
    <row spans="1:3" r="11">
      <c s="4" r="A11" t="s">
        <v>17</v>
      </c>
      <c s="4" r="B11" t="s">
        <v>18</v>
      </c>
    </row>
    <row spans="1:3" r="12">
      <c s="4" r="A12" t="s">
        <v>19</v>
      </c>
      <c s="4" r="B12" t="s">
        <v>20</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6</v>
      </c>
      <c s="2" r="B1" t="s">
        <v>1</v>
      </c>
    </row>
    <row spans="1:2" r="2">
      <c s="2" r="B2" t="s">
        <v>2</v>
      </c>
    </row>
    <row spans="1:2" r="3">
      <c s="3" r="A3" t="s">
        <v>128</v>
      </c>
    </row>
    <row spans="1:2" r="4">
      <c s="4" r="A4" t="s">
        <v>137</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39</v>
      </c>
      <c s="2" r="B1" t="s">
        <v>1</v>
      </c>
    </row>
    <row spans="1:2" r="2">
      <c s="2" r="B2" t="s">
        <v>2</v>
      </c>
    </row>
    <row spans="1:2" r="3">
      <c s="3" r="A3" t="s">
        <v>134</v>
      </c>
    </row>
    <row spans="1:2" r="4">
      <c s="4" r="A4" t="s">
        <v>140</v>
      </c>
      <c s="4" r="B4" t="s">
        <v>141</v>
      </c>
    </row>
    <row spans="1:2" r="5">
      <c s="4" r="A5" t="s">
        <v>142</v>
      </c>
      <c s="4" r="B5" t="s">
        <v>143</v>
      </c>
    </row>
    <row spans="1:2" r="6">
      <c s="4" r="A6" t="s">
        <v>144</v>
      </c>
      <c s="4" r="B6" t="s">
        <v>145</v>
      </c>
    </row>
    <row spans="1:2" r="7">
      <c s="4" r="A7" t="s">
        <v>146</v>
      </c>
      <c s="4" r="B7" t="s">
        <v>147</v>
      </c>
    </row>
    <row spans="1:2" r="8">
      <c s="4" r="A8" t="s">
        <v>148</v>
      </c>
      <c s="4" r="B8"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0</v>
      </c>
      <c s="2" r="B1" t="s">
        <v>1</v>
      </c>
    </row>
    <row spans="1:3" r="2">
      <c s="2" r="B2" t="s">
        <v>2</v>
      </c>
      <c s="2" r="C2" t="s">
        <v>62</v>
      </c>
    </row>
    <row spans="1:3" r="3">
      <c s="3" r="A3" t="s">
        <v>151</v>
      </c>
    </row>
    <row spans="1:3" r="4">
      <c s="4" r="A4" t="s">
        <v>88</v>
      </c>
      <c s="7" r="B4" t="n">
        <v>283</v>
      </c>
      <c s="7" r="C4" t="n">
        <v>380</v>
      </c>
    </row>
    <row spans="1:3" r="5">
      <c s="4" r="A5" t="s">
        <v>152</v>
      </c>
      <c s="6" r="B5" t="n">
        <v>2775560</v>
      </c>
      <c s="6" r="C5" t="n">
        <v>2764129</v>
      </c>
    </row>
    <row spans="1:3" r="6">
      <c s="4" r="A6" t="s">
        <v>153</v>
      </c>
      <c s="8" r="B6" t="n">
        <v>0.1</v>
      </c>
      <c s="8" r="C6" t="n">
        <v>0.1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4</v>
      </c>
      <c s="2" r="B1" t="s">
        <v>2</v>
      </c>
      <c s="2" r="C1" t="s">
        <v>25</v>
      </c>
    </row>
    <row spans="1:3" r="2">
      <c s="3" r="A2" t="s">
        <v>155</v>
      </c>
    </row>
    <row spans="1:3" r="3">
      <c s="4" r="A3" t="s">
        <v>156</v>
      </c>
      <c s="7" r="B3" t="n">
        <v>99476000</v>
      </c>
      <c s="7" r="C3" t="n">
        <v>98790000</v>
      </c>
    </row>
    <row spans="1:3" r="4">
      <c s="9" r="A4" t="n">
        <v>1</v>
      </c>
    </row>
    <row spans="1:3" r="5">
      <c s="3" r="A5" t="s">
        <v>155</v>
      </c>
    </row>
    <row spans="1:3" r="6">
      <c s="4" r="A6" t="s">
        <v>157</v>
      </c>
      <c s="4" r="B6" t="s">
        <v>46</v>
      </c>
      <c s="4" r="C6" t="s">
        <v>46</v>
      </c>
    </row>
    <row spans="1:3" r="7">
      <c s="9" r="A7" t="n">
        <v>2</v>
      </c>
    </row>
    <row spans="1:3" r="8">
      <c s="3" r="A8" t="s">
        <v>155</v>
      </c>
    </row>
    <row spans="1:3" r="9">
      <c s="4" r="A9" t="s">
        <v>157</v>
      </c>
      <c s="7" r="B9" t="n">
        <v>99676422</v>
      </c>
      <c s="7" r="C9" t="n">
        <v>98864410</v>
      </c>
    </row>
    <row spans="1:3" r="10">
      <c s="9" r="A10" t="n">
        <v>3</v>
      </c>
    </row>
    <row spans="1:3" r="11">
      <c s="3" r="A11" t="s">
        <v>155</v>
      </c>
    </row>
    <row spans="1:3" r="12">
      <c s="4" r="A12" t="s">
        <v>157</v>
      </c>
      <c s="6" r="B12" t="n">
        <v>3649011</v>
      </c>
      <c s="6" r="C12" t="n">
        <v>4053092</v>
      </c>
    </row>
    <row spans="1:3" r="13">
      <c s="4" r="A13" t="s">
        <v>158</v>
      </c>
    </row>
    <row spans="1:3" r="14">
      <c s="3" r="A14" t="s">
        <v>155</v>
      </c>
    </row>
    <row spans="1:3" r="15">
      <c s="4" r="A15" t="s">
        <v>157</v>
      </c>
      <c s="7" r="B15" t="n">
        <v>103325433</v>
      </c>
      <c s="7" r="C15" t="n">
        <v>102917502</v>
      </c>
    </row>
    <row spans="1:3" r="16">
      <c s="4" r="A16" t="s">
        <v>159</v>
      </c>
    </row>
    <row spans="1:3" r="17">
      <c s="3" r="A17" t="s">
        <v>155</v>
      </c>
    </row>
    <row spans="1:3" r="18">
      <c s="4" r="A18" t="s">
        <v>156</v>
      </c>
      <c s="4" r="B18" t="s">
        <v>46</v>
      </c>
      <c s="4" r="C18" t="s">
        <v>46</v>
      </c>
    </row>
    <row spans="1:3" r="19">
      <c s="4" r="A19" t="s">
        <v>160</v>
      </c>
    </row>
    <row spans="1:3" r="20">
      <c s="3" r="A20" t="s">
        <v>155</v>
      </c>
    </row>
    <row spans="1:3" r="21">
      <c s="4" r="A21" t="s">
        <v>156</v>
      </c>
      <c s="7" r="B21" t="n">
        <v>2996331</v>
      </c>
      <c s="7" r="C21" t="n">
        <v>2991485</v>
      </c>
    </row>
    <row spans="1:3" r="22">
      <c s="4" r="A22" t="s">
        <v>161</v>
      </c>
    </row>
    <row spans="1:3" r="23">
      <c s="3" r="A23" t="s">
        <v>155</v>
      </c>
    </row>
    <row spans="1:3" r="24">
      <c s="4" r="A24" t="s">
        <v>156</v>
      </c>
      <c s="4" r="B24" t="s">
        <v>46</v>
      </c>
      <c s="4" r="C24" t="s">
        <v>46</v>
      </c>
    </row>
    <row spans="1:3" r="25">
      <c s="4" r="A25" t="s">
        <v>162</v>
      </c>
    </row>
    <row spans="1:3" r="26">
      <c s="3" r="A26" t="s">
        <v>155</v>
      </c>
    </row>
    <row spans="1:3" r="27">
      <c s="4" r="A27" t="s">
        <v>156</v>
      </c>
      <c s="7" r="B27" t="n">
        <v>2996331</v>
      </c>
      <c s="7" r="C27" t="n">
        <v>2991485</v>
      </c>
    </row>
    <row spans="1:3" r="28">
      <c s="4" r="A28" t="s">
        <v>163</v>
      </c>
    </row>
    <row spans="1:3" r="29">
      <c s="3" r="A29" t="s">
        <v>155</v>
      </c>
    </row>
    <row spans="1:3" r="30">
      <c s="4" r="A30" t="s">
        <v>156</v>
      </c>
      <c s="4" r="B30" t="s">
        <v>46</v>
      </c>
      <c s="4" r="C30" t="s">
        <v>46</v>
      </c>
    </row>
    <row spans="1:3" r="31">
      <c s="4" r="A31" t="s">
        <v>164</v>
      </c>
    </row>
    <row spans="1:3" r="32">
      <c s="3" r="A32" t="s">
        <v>155</v>
      </c>
    </row>
    <row spans="1:3" r="33">
      <c s="4" r="A33" t="s">
        <v>156</v>
      </c>
      <c s="7" r="B33" t="n">
        <v>28253185</v>
      </c>
      <c s="7" r="C33" t="n">
        <v>29996099</v>
      </c>
    </row>
    <row spans="1:3" r="34">
      <c s="4" r="A34" t="s">
        <v>165</v>
      </c>
    </row>
    <row spans="1:3" r="35">
      <c s="3" r="A35" t="s">
        <v>155</v>
      </c>
    </row>
    <row spans="1:3" r="36">
      <c s="4" r="A36" t="s">
        <v>156</v>
      </c>
      <c s="4" r="B36" t="s">
        <v>46</v>
      </c>
      <c s="4" r="C36" t="s">
        <v>46</v>
      </c>
    </row>
    <row spans="1:3" r="37">
      <c s="4" r="A37" t="s">
        <v>166</v>
      </c>
    </row>
    <row spans="1:3" r="38">
      <c s="3" r="A38" t="s">
        <v>155</v>
      </c>
    </row>
    <row spans="1:3" r="39">
      <c s="4" r="A39" t="s">
        <v>156</v>
      </c>
      <c s="7" r="B39" t="n">
        <v>28253185</v>
      </c>
      <c s="7" r="C39" t="n">
        <v>29996099</v>
      </c>
    </row>
    <row spans="1:3" r="40">
      <c s="4" r="A40" t="s">
        <v>167</v>
      </c>
    </row>
    <row spans="1:3" r="41">
      <c s="3" r="A41" t="s">
        <v>155</v>
      </c>
    </row>
    <row spans="1:3" r="42">
      <c s="4" r="A42" t="s">
        <v>156</v>
      </c>
      <c s="4" r="B42" t="s">
        <v>46</v>
      </c>
      <c s="4" r="C42" t="s">
        <v>46</v>
      </c>
    </row>
    <row spans="1:3" r="43">
      <c s="4" r="A43" t="s">
        <v>168</v>
      </c>
    </row>
    <row spans="1:3" r="44">
      <c s="3" r="A44" t="s">
        <v>155</v>
      </c>
    </row>
    <row spans="1:3" r="45">
      <c s="4" r="A45" t="s">
        <v>156</v>
      </c>
      <c s="7" r="B45" t="n">
        <v>68226301</v>
      </c>
      <c s="7" r="C45" t="n">
        <v>65802426</v>
      </c>
    </row>
    <row spans="1:3" r="46">
      <c s="4" r="A46" t="s">
        <v>169</v>
      </c>
    </row>
    <row spans="1:3" r="47">
      <c s="3" r="A47" t="s">
        <v>155</v>
      </c>
    </row>
    <row spans="1:3" r="48">
      <c s="4" r="A48" t="s">
        <v>156</v>
      </c>
      <c s="4" r="B48" t="s">
        <v>46</v>
      </c>
      <c s="4" r="C48" t="s">
        <v>46</v>
      </c>
    </row>
    <row spans="1:3" r="49">
      <c s="4" r="A49" t="s">
        <v>170</v>
      </c>
    </row>
    <row spans="1:3" r="50">
      <c s="3" r="A50" t="s">
        <v>155</v>
      </c>
    </row>
    <row spans="1:3" r="51">
      <c s="4" r="A51" t="s">
        <v>156</v>
      </c>
      <c s="7" r="B51" t="n">
        <v>68226301</v>
      </c>
      <c s="7" r="C51" t="n">
        <v>65802426</v>
      </c>
    </row>
    <row spans="1:3" r="52">
      <c s="4" r="A52" t="s">
        <v>171</v>
      </c>
    </row>
    <row spans="1:3" r="53">
      <c s="3" r="A53" t="s">
        <v>155</v>
      </c>
    </row>
    <row spans="1:3" r="54">
      <c s="4" r="A54" t="s">
        <v>33</v>
      </c>
      <c s="4" r="B54" t="s">
        <v>46</v>
      </c>
      <c s="4" r="C54" t="s">
        <v>46</v>
      </c>
    </row>
    <row spans="1:3" r="55">
      <c s="4" r="A55" t="s">
        <v>172</v>
      </c>
      <c s="4" r="B55" t="s">
        <v>46</v>
      </c>
      <c s="4" r="C55" t="s">
        <v>46</v>
      </c>
    </row>
    <row spans="1:3" r="56">
      <c s="4" r="A56" t="s">
        <v>173</v>
      </c>
      <c s="4" r="B56" t="s">
        <v>46</v>
      </c>
      <c s="4" r="C56" t="s">
        <v>46</v>
      </c>
    </row>
    <row spans="1:3" r="57">
      <c s="4" r="A57" t="s">
        <v>174</v>
      </c>
    </row>
    <row spans="1:3" r="58">
      <c s="3" r="A58" t="s">
        <v>155</v>
      </c>
    </row>
    <row spans="1:3" r="59">
      <c s="4" r="A59" t="s">
        <v>33</v>
      </c>
      <c s="4" r="B59" t="s">
        <v>46</v>
      </c>
      <c s="4" r="C59" t="s">
        <v>46</v>
      </c>
    </row>
    <row spans="1:3" r="60">
      <c s="4" r="A60" t="s">
        <v>172</v>
      </c>
      <c s="4" r="B60" t="s">
        <v>46</v>
      </c>
      <c s="4" r="C60" t="s">
        <v>46</v>
      </c>
    </row>
    <row spans="1:3" r="61">
      <c s="4" r="A61" t="s">
        <v>173</v>
      </c>
      <c s="7" r="B61" t="n">
        <v>200605</v>
      </c>
      <c s="7" r="C61" t="n">
        <v>74400</v>
      </c>
    </row>
    <row spans="1:3" r="62">
      <c s="4" r="A62" t="s">
        <v>175</v>
      </c>
    </row>
    <row spans="1:3" r="63">
      <c s="3" r="A63" t="s">
        <v>155</v>
      </c>
    </row>
    <row spans="1:3" r="64">
      <c s="4" r="A64" t="s">
        <v>33</v>
      </c>
      <c s="6" r="B64" t="n">
        <v>30000</v>
      </c>
      <c s="6" r="C64" t="n">
        <v>30000</v>
      </c>
    </row>
    <row spans="1:3" r="65">
      <c s="4" r="A65" t="s">
        <v>172</v>
      </c>
      <c s="7" r="B65" t="n">
        <v>3619011</v>
      </c>
      <c s="7" r="C65" t="n">
        <v>4023092</v>
      </c>
    </row>
    <row spans="1:3" r="66">
      <c s="4" r="A66" t="s">
        <v>173</v>
      </c>
      <c s="4" r="B66" t="s">
        <v>46</v>
      </c>
      <c s="4" r="C66" t="s">
        <v>46</v>
      </c>
    </row>
    <row spans="1:3" r="67">
      <c s="4" r="A67" t="s">
        <v>176</v>
      </c>
    </row>
    <row spans="1:3" r="68">
      <c s="3" r="A68" t="s">
        <v>155</v>
      </c>
    </row>
    <row spans="1:3" r="69">
      <c s="4" r="A69" t="s">
        <v>33</v>
      </c>
      <c s="7" r="B69" t="n">
        <v>30000</v>
      </c>
      <c s="7" r="C69" t="n">
        <v>30000</v>
      </c>
    </row>
    <row spans="1:3" r="70">
      <c s="4" r="A70" t="s">
        <v>172</v>
      </c>
      <c s="6" r="B70" t="n">
        <v>3619011</v>
      </c>
      <c s="6" r="C70" t="n">
        <v>4023092</v>
      </c>
    </row>
    <row spans="1:3" r="71">
      <c s="4" r="A71" t="s">
        <v>173</v>
      </c>
      <c s="7" r="B71" t="n">
        <v>200605</v>
      </c>
      <c s="7" r="C71" t="n">
        <v>744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7</v>
      </c>
      <c s="2" r="B1" t="s">
        <v>2</v>
      </c>
      <c s="2" r="C1" t="s">
        <v>25</v>
      </c>
    </row>
    <row spans="1:3" r="2">
      <c s="3" r="A2" t="s">
        <v>178</v>
      </c>
    </row>
    <row spans="1:3" r="3">
      <c s="4" r="A3" t="s">
        <v>27</v>
      </c>
      <c s="7" r="B3" t="n">
        <v>6124</v>
      </c>
      <c s="7" r="C3" t="n">
        <v>7493</v>
      </c>
    </row>
    <row spans="1:3" r="4">
      <c s="4" r="A4" t="s">
        <v>179</v>
      </c>
      <c s="6" r="B4" t="n">
        <v>6069</v>
      </c>
      <c s="6" r="C4" t="n">
        <v>2308</v>
      </c>
    </row>
    <row spans="1:3" r="5">
      <c s="4" r="A5" t="s">
        <v>29</v>
      </c>
      <c s="6" r="B5" t="n">
        <v>8425</v>
      </c>
      <c s="6" r="C5" t="n">
        <v>2570</v>
      </c>
    </row>
    <row spans="1:3" r="6">
      <c s="4" r="A6" t="s">
        <v>180</v>
      </c>
      <c s="6" r="B6" t="n">
        <v>99476</v>
      </c>
      <c s="6" r="C6" t="n">
        <v>98790</v>
      </c>
    </row>
    <row spans="1:3" r="7">
      <c s="4" r="A7" t="s">
        <v>181</v>
      </c>
      <c s="6" r="B7" t="n">
        <v>1200</v>
      </c>
      <c s="6" r="C7" t="n">
        <v>1203</v>
      </c>
    </row>
    <row spans="1:3" r="8">
      <c s="4" r="A8" t="s">
        <v>182</v>
      </c>
      <c s="6" r="B8" t="n">
        <v>164</v>
      </c>
      <c s="6" r="C8" t="n">
        <v>164</v>
      </c>
    </row>
    <row spans="1:3" r="9">
      <c s="4" r="A9" t="s">
        <v>183</v>
      </c>
      <c s="6" r="B9" t="n">
        <v>254791</v>
      </c>
      <c s="6" r="C9" t="n">
        <v>259637</v>
      </c>
    </row>
    <row spans="1:3" r="10">
      <c s="4" r="A10" t="s">
        <v>37</v>
      </c>
      <c s="6" r="B10" t="n">
        <v>9411</v>
      </c>
      <c s="6" r="C10" t="n">
        <v>9358</v>
      </c>
    </row>
    <row spans="1:3" r="11">
      <c s="4" r="A11" t="s">
        <v>184</v>
      </c>
      <c s="6" r="B11" t="n">
        <v>1120</v>
      </c>
      <c s="6" r="C11" t="n">
        <v>1121</v>
      </c>
    </row>
    <row spans="1:3" r="12">
      <c s="3" r="A12" t="s">
        <v>185</v>
      </c>
    </row>
    <row spans="1:3" r="13">
      <c s="4" r="A13" t="s">
        <v>41</v>
      </c>
      <c s="6" r="B13" t="n">
        <v>339055</v>
      </c>
      <c s="6" r="C13" t="n">
        <v>335191</v>
      </c>
    </row>
    <row spans="1:3" r="14">
      <c s="4" r="A14" t="s">
        <v>42</v>
      </c>
      <c s="7" r="B14" t="n">
        <v>20000</v>
      </c>
      <c s="7" r="C14" t="n">
        <v>20000</v>
      </c>
    </row>
    <row spans="1:3" r="15">
      <c s="4" r="A15" t="s">
        <v>186</v>
      </c>
      <c s="4" r="B15" t="s">
        <v>46</v>
      </c>
      <c s="4" r="C15" t="s">
        <v>46</v>
      </c>
    </row>
    <row spans="1:3" r="16">
      <c s="4" r="A16" t="s">
        <v>187</v>
      </c>
      <c s="7" r="B16" t="n">
        <v>40</v>
      </c>
      <c s="7" r="C16" t="n">
        <v>40</v>
      </c>
    </row>
    <row spans="1:3" r="17">
      <c s="3" r="A17" t="s">
        <v>188</v>
      </c>
    </row>
    <row spans="1:3" r="18">
      <c s="4" r="A18" t="s">
        <v>27</v>
      </c>
      <c s="6" r="B18" t="n">
        <v>6124</v>
      </c>
      <c s="6" r="C18" t="n">
        <v>7493</v>
      </c>
    </row>
    <row spans="1:3" r="19">
      <c s="4" r="A19" t="s">
        <v>179</v>
      </c>
      <c s="6" r="B19" t="n">
        <v>6069</v>
      </c>
      <c s="6" r="C19" t="n">
        <v>2308</v>
      </c>
    </row>
    <row spans="1:3" r="20">
      <c s="4" r="A20" t="s">
        <v>29</v>
      </c>
      <c s="6" r="B20" t="n">
        <v>8425</v>
      </c>
      <c s="6" r="C20" t="n">
        <v>2570</v>
      </c>
    </row>
    <row spans="1:3" r="21">
      <c s="4" r="A21" t="s">
        <v>180</v>
      </c>
      <c s="6" r="B21" t="n">
        <v>99476</v>
      </c>
      <c s="6" r="C21" t="n">
        <v>98790</v>
      </c>
    </row>
    <row spans="1:3" r="22">
      <c s="4" r="A22" t="s">
        <v>181</v>
      </c>
      <c s="6" r="B22" t="n">
        <v>1200</v>
      </c>
      <c s="6" r="C22" t="n">
        <v>1203</v>
      </c>
    </row>
    <row spans="1:3" r="23">
      <c s="4" r="A23" t="s">
        <v>182</v>
      </c>
      <c s="6" r="B23" t="n">
        <v>164</v>
      </c>
      <c s="6" r="C23" t="n">
        <v>164</v>
      </c>
    </row>
    <row spans="1:3" r="24">
      <c s="4" r="A24" t="s">
        <v>183</v>
      </c>
      <c s="6" r="B24" t="n">
        <v>248480</v>
      </c>
      <c s="6" r="C24" t="n">
        <v>252239</v>
      </c>
    </row>
    <row spans="1:3" r="25">
      <c s="4" r="A25" t="s">
        <v>37</v>
      </c>
      <c s="6" r="B25" t="n">
        <v>9411</v>
      </c>
      <c s="6" r="C25" t="n">
        <v>9358</v>
      </c>
    </row>
    <row spans="1:3" r="26">
      <c s="4" r="A26" t="s">
        <v>184</v>
      </c>
      <c s="6" r="B26" t="n">
        <v>1120</v>
      </c>
      <c s="6" r="C26" t="n">
        <v>1121</v>
      </c>
    </row>
    <row spans="1:3" r="27">
      <c s="3" r="A27" t="s">
        <v>189</v>
      </c>
    </row>
    <row spans="1:3" r="28">
      <c s="4" r="A28" t="s">
        <v>41</v>
      </c>
      <c s="6" r="B28" t="n">
        <v>316354</v>
      </c>
      <c s="6" r="C28" t="n">
        <v>307924</v>
      </c>
    </row>
    <row spans="1:3" r="29">
      <c s="4" r="A29" t="s">
        <v>42</v>
      </c>
      <c s="7" r="B29" t="n">
        <v>20774</v>
      </c>
      <c s="7" r="C29" t="n">
        <v>20688</v>
      </c>
    </row>
    <row spans="1:3" r="30">
      <c s="4" r="A30" t="s">
        <v>186</v>
      </c>
      <c s="4" r="B30" t="s">
        <v>46</v>
      </c>
      <c s="4" r="C30" t="s">
        <v>46</v>
      </c>
    </row>
    <row spans="1:3" r="31">
      <c s="4" r="A31" t="s">
        <v>187</v>
      </c>
      <c s="7" r="B31" t="n">
        <v>40</v>
      </c>
      <c s="7" r="C31" t="n">
        <v>4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s>
  <sheetData>
    <row spans="1:5" r="1">
      <c s="1" r="A1" t="s">
        <v>190</v>
      </c>
      <c s="2" r="B1" t="s">
        <v>2</v>
      </c>
      <c s="2" r="C1" t="s">
        <v>25</v>
      </c>
      <c s="2" r="D1" t="s">
        <v>62</v>
      </c>
      <c s="2" r="E1" t="s">
        <v>191</v>
      </c>
    </row>
    <row spans="1:5" r="2">
      <c s="3" r="A2" t="s">
        <v>178</v>
      </c>
    </row>
    <row spans="1:5" r="3">
      <c s="4" r="A3" t="s">
        <v>30</v>
      </c>
      <c s="7" r="B3" t="n">
        <v>20618000</v>
      </c>
      <c s="7" r="C3" t="n">
        <v>12371000</v>
      </c>
      <c s="7" r="D3" t="n">
        <v>17441000</v>
      </c>
      <c s="7" r="E3" t="n">
        <v>13280000</v>
      </c>
    </row>
    <row spans="1:5" r="4">
      <c s="4" r="A4" t="s">
        <v>192</v>
      </c>
      <c s="6" r="B4" t="n">
        <v>254791000</v>
      </c>
      <c s="6" r="C4" t="n">
        <v>259637000</v>
      </c>
    </row>
    <row spans="1:5" r="5">
      <c s="4" r="A5" t="s">
        <v>37</v>
      </c>
      <c s="6" r="B5" t="n">
        <v>9411064</v>
      </c>
    </row>
    <row spans="1:5" r="6">
      <c s="3" r="A6" t="s">
        <v>185</v>
      </c>
    </row>
    <row spans="1:5" r="7">
      <c s="4" r="A7" t="s">
        <v>41</v>
      </c>
      <c s="6" r="B7" t="n">
        <v>339055000</v>
      </c>
      <c s="6" r="C7" t="n">
        <v>335191000</v>
      </c>
    </row>
    <row spans="1:5" r="8">
      <c s="4" r="A8" t="s">
        <v>193</v>
      </c>
      <c s="6" r="B8" t="n">
        <v>20000000</v>
      </c>
    </row>
    <row spans="1:5" r="9">
      <c s="3" r="A9" t="s">
        <v>188</v>
      </c>
    </row>
    <row spans="1:5" r="10">
      <c s="4" r="A10" t="s">
        <v>30</v>
      </c>
      <c s="6" r="B10" t="n">
        <v>20617846</v>
      </c>
    </row>
    <row spans="1:5" r="11">
      <c s="4" r="A11" t="s">
        <v>192</v>
      </c>
      <c s="6" r="B11" t="n">
        <v>248480000</v>
      </c>
      <c s="6" r="C11" t="n">
        <v>252239000</v>
      </c>
    </row>
    <row spans="1:5" r="12">
      <c s="4" r="A12" t="s">
        <v>37</v>
      </c>
      <c s="6" r="B12" t="n">
        <v>9411064</v>
      </c>
    </row>
    <row spans="1:5" r="13">
      <c s="3" r="A13" t="s">
        <v>189</v>
      </c>
    </row>
    <row spans="1:5" r="14">
      <c s="4" r="A14" t="s">
        <v>41</v>
      </c>
      <c s="6" r="B14" t="n">
        <v>316354000</v>
      </c>
      <c s="6" r="C14" t="n">
        <v>307924000</v>
      </c>
    </row>
    <row spans="1:5" r="15">
      <c s="4" r="A15" t="s">
        <v>193</v>
      </c>
      <c s="7" r="B15" t="n">
        <v>20774000</v>
      </c>
      <c s="7" r="C15" t="n">
        <v>20688000</v>
      </c>
    </row>
    <row spans="1:5" r="16">
      <c s="4" r="A16" t="s">
        <v>194</v>
      </c>
    </row>
    <row spans="1:5" r="17">
      <c s="3" r="A17" t="s">
        <v>188</v>
      </c>
    </row>
    <row spans="1:5" r="18">
      <c s="4" r="A18" t="s">
        <v>30</v>
      </c>
      <c s="4" r="B18" t="s">
        <v>46</v>
      </c>
    </row>
    <row spans="1:5" r="19">
      <c s="4" r="A19" t="s">
        <v>192</v>
      </c>
      <c s="4" r="B19" t="s">
        <v>46</v>
      </c>
    </row>
    <row spans="1:5" r="20">
      <c s="4" r="A20" t="s">
        <v>37</v>
      </c>
      <c s="4" r="B20" t="s">
        <v>46</v>
      </c>
    </row>
    <row spans="1:5" r="21">
      <c s="3" r="A21" t="s">
        <v>189</v>
      </c>
    </row>
    <row spans="1:5" r="22">
      <c s="4" r="A22" t="s">
        <v>41</v>
      </c>
      <c s="7" r="B22" t="n">
        <v>201923000</v>
      </c>
    </row>
    <row spans="1:5" r="23">
      <c s="4" r="A23" t="s">
        <v>193</v>
      </c>
      <c s="4" r="B23" t="s">
        <v>46</v>
      </c>
    </row>
    <row spans="1:5" r="24">
      <c s="4" r="A24" t="s">
        <v>195</v>
      </c>
    </row>
    <row spans="1:5" r="25">
      <c s="3" r="A25" t="s">
        <v>188</v>
      </c>
    </row>
    <row spans="1:5" r="26">
      <c s="4" r="A26" t="s">
        <v>30</v>
      </c>
      <c s="7" r="B26" t="n">
        <v>20617846</v>
      </c>
    </row>
    <row spans="1:5" r="27">
      <c s="4" r="A27" t="s">
        <v>192</v>
      </c>
      <c s="4" r="B27" t="s">
        <v>46</v>
      </c>
    </row>
    <row spans="1:5" r="28">
      <c s="4" r="A28" t="s">
        <v>37</v>
      </c>
      <c s="7" r="B28" t="n">
        <v>9411064</v>
      </c>
    </row>
    <row spans="1:5" r="29">
      <c s="3" r="A29" t="s">
        <v>189</v>
      </c>
    </row>
    <row spans="1:5" r="30">
      <c s="4" r="A30" t="s">
        <v>41</v>
      </c>
      <c s="6" r="B30" t="n">
        <v>114431000</v>
      </c>
    </row>
    <row spans="1:5" r="31">
      <c s="4" r="A31" t="s">
        <v>193</v>
      </c>
      <c s="7" r="B31" t="n">
        <v>20774000</v>
      </c>
    </row>
    <row spans="1:5" r="32">
      <c s="4" r="A32" t="s">
        <v>196</v>
      </c>
    </row>
    <row spans="1:5" r="33">
      <c s="3" r="A33" t="s">
        <v>188</v>
      </c>
    </row>
    <row spans="1:5" r="34">
      <c s="4" r="A34" t="s">
        <v>30</v>
      </c>
      <c s="4" r="B34" t="s">
        <v>46</v>
      </c>
    </row>
    <row spans="1:5" r="35">
      <c s="4" r="A35" t="s">
        <v>192</v>
      </c>
      <c s="7" r="B35" t="n">
        <v>248480000</v>
      </c>
    </row>
    <row spans="1:5" r="36">
      <c s="4" r="A36" t="s">
        <v>37</v>
      </c>
      <c s="4" r="B36" t="s">
        <v>46</v>
      </c>
    </row>
    <row spans="1:5" r="37">
      <c s="3" r="A37" t="s">
        <v>189</v>
      </c>
    </row>
    <row spans="1:5" r="38">
      <c s="4" r="A38" t="s">
        <v>41</v>
      </c>
      <c s="4" r="B38" t="s">
        <v>46</v>
      </c>
    </row>
    <row spans="1:5" r="39">
      <c s="4" r="A39" t="s">
        <v>193</v>
      </c>
      <c s="4" r="B39" t="s">
        <v>4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s="1" r="A1" t="s">
        <v>197</v>
      </c>
      <c s="2" r="B1" t="s">
        <v>198</v>
      </c>
    </row>
    <row spans="1:2" r="2">
      <c s="3" r="A2" t="s">
        <v>199</v>
      </c>
    </row>
    <row spans="1:2" r="3">
      <c s="4" r="A3" t="s">
        <v>200</v>
      </c>
      <c s="7" r="B3" t="n">
        <v>27531</v>
      </c>
    </row>
    <row spans="1:2" r="4">
      <c s="4" r="A4" t="s">
        <v>201</v>
      </c>
      <c s="6" r="B4" t="n">
        <v>137</v>
      </c>
    </row>
    <row spans="1:2" r="5">
      <c s="4" r="A5" t="s">
        <v>202</v>
      </c>
      <c s="6" r="B5" t="n">
        <v>13897</v>
      </c>
    </row>
    <row spans="1:2" r="6">
      <c s="4" r="A6" t="s">
        <v>203</v>
      </c>
      <c s="6" r="B6" t="n">
        <v>255</v>
      </c>
    </row>
    <row spans="1:2" r="7">
      <c s="4" r="A7" t="s">
        <v>204</v>
      </c>
      <c s="6" r="B7" t="n">
        <v>41428</v>
      </c>
    </row>
    <row spans="1:2" r="8">
      <c s="4" r="A8" t="s">
        <v>205</v>
      </c>
      <c s="7" r="B8" t="n">
        <v>392</v>
      </c>
    </row>
    <row spans="1:2" r="9">
      <c s="4" r="A9" t="s">
        <v>206</v>
      </c>
    </row>
    <row spans="1:2" r="10">
      <c s="3" r="A10" t="s">
        <v>199</v>
      </c>
    </row>
    <row spans="1:2" r="11">
      <c s="4" r="A11" t="s">
        <v>200</v>
      </c>
      <c s="4" r="B11" t="s">
        <v>46</v>
      </c>
    </row>
    <row spans="1:2" r="12">
      <c s="4" r="A12" t="s">
        <v>201</v>
      </c>
      <c s="4" r="B12" t="s">
        <v>46</v>
      </c>
    </row>
    <row spans="1:2" r="13">
      <c s="4" r="A13" t="s">
        <v>202</v>
      </c>
      <c s="4" r="B13" t="s">
        <v>46</v>
      </c>
    </row>
    <row spans="1:2" r="14">
      <c s="4" r="A14" t="s">
        <v>203</v>
      </c>
      <c s="4" r="B14" t="s">
        <v>46</v>
      </c>
    </row>
    <row spans="1:2" r="15">
      <c s="4" r="A15" t="s">
        <v>204</v>
      </c>
      <c s="4" r="B15" t="s">
        <v>46</v>
      </c>
    </row>
    <row spans="1:2" r="16">
      <c s="4" r="A16" t="s">
        <v>205</v>
      </c>
      <c s="4" r="B16" t="s">
        <v>46</v>
      </c>
    </row>
    <row spans="1:2" r="17">
      <c s="4" r="A17" t="s">
        <v>207</v>
      </c>
    </row>
    <row spans="1:2" r="18">
      <c s="3" r="A18" t="s">
        <v>199</v>
      </c>
    </row>
    <row spans="1:2" r="19">
      <c s="4" r="A19" t="s">
        <v>200</v>
      </c>
      <c s="7" r="B19" t="n">
        <v>2593</v>
      </c>
    </row>
    <row spans="1:2" r="20">
      <c s="4" r="A20" t="s">
        <v>201</v>
      </c>
      <c s="6" r="B20" t="n">
        <v>24</v>
      </c>
    </row>
    <row spans="1:2" r="21">
      <c s="4" r="A21" t="s">
        <v>202</v>
      </c>
      <c s="6" r="B21" t="n">
        <v>1254</v>
      </c>
    </row>
    <row spans="1:2" r="22">
      <c s="4" r="A22" t="s">
        <v>203</v>
      </c>
      <c s="6" r="B22" t="n">
        <v>11</v>
      </c>
    </row>
    <row spans="1:2" r="23">
      <c s="4" r="A23" t="s">
        <v>204</v>
      </c>
      <c s="6" r="B23" t="n">
        <v>3847</v>
      </c>
    </row>
    <row spans="1:2" r="24">
      <c s="4" r="A24" t="s">
        <v>205</v>
      </c>
      <c s="7" r="B24" t="n">
        <v>35</v>
      </c>
    </row>
    <row spans="1:2" r="25">
      <c s="4" r="A25" t="s">
        <v>208</v>
      </c>
    </row>
    <row spans="1:2" r="26">
      <c s="3" r="A26" t="s">
        <v>199</v>
      </c>
    </row>
    <row spans="1:2" r="27">
      <c s="4" r="A27" t="s">
        <v>200</v>
      </c>
      <c s="4" r="B27" t="s">
        <v>46</v>
      </c>
    </row>
    <row spans="1:2" r="28">
      <c s="4" r="A28" t="s">
        <v>201</v>
      </c>
      <c s="4" r="B28" t="s">
        <v>46</v>
      </c>
    </row>
    <row spans="1:2" r="29">
      <c s="4" r="A29" t="s">
        <v>202</v>
      </c>
      <c s="4" r="B29" t="s">
        <v>46</v>
      </c>
    </row>
    <row spans="1:2" r="30">
      <c s="4" r="A30" t="s">
        <v>203</v>
      </c>
      <c s="4" r="B30" t="s">
        <v>46</v>
      </c>
    </row>
    <row spans="1:2" r="31">
      <c s="4" r="A31" t="s">
        <v>204</v>
      </c>
      <c s="4" r="B31" t="s">
        <v>46</v>
      </c>
    </row>
    <row spans="1:2" r="32">
      <c s="4" r="A32" t="s">
        <v>205</v>
      </c>
      <c s="4" r="B32" t="s">
        <v>46</v>
      </c>
    </row>
    <row spans="1:2" r="33">
      <c s="4" r="A33" t="s">
        <v>209</v>
      </c>
    </row>
    <row spans="1:2" r="34">
      <c s="3" r="A34" t="s">
        <v>199</v>
      </c>
    </row>
    <row spans="1:2" r="35">
      <c s="4" r="A35" t="s">
        <v>200</v>
      </c>
      <c s="7" r="B35" t="n">
        <v>24938</v>
      </c>
    </row>
    <row spans="1:2" r="36">
      <c s="4" r="A36" t="s">
        <v>201</v>
      </c>
      <c s="6" r="B36" t="n">
        <v>113</v>
      </c>
    </row>
    <row spans="1:2" r="37">
      <c s="4" r="A37" t="s">
        <v>202</v>
      </c>
      <c s="6" r="B37" t="n">
        <v>12643</v>
      </c>
    </row>
    <row spans="1:2" r="38">
      <c s="4" r="A38" t="s">
        <v>203</v>
      </c>
      <c s="6" r="B38" t="n">
        <v>244</v>
      </c>
    </row>
    <row spans="1:2" r="39">
      <c s="4" r="A39" t="s">
        <v>204</v>
      </c>
      <c s="6" r="B39" t="n">
        <v>37581</v>
      </c>
    </row>
    <row spans="1:2" r="40">
      <c s="4" r="A40" t="s">
        <v>205</v>
      </c>
      <c s="7" r="B40" t="n">
        <v>35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10</v>
      </c>
      <c s="2" r="B1" t="s">
        <v>1</v>
      </c>
      <c s="2" r="C1" t="s">
        <v>211</v>
      </c>
    </row>
    <row spans="1:3" r="2">
      <c s="2" r="B2" t="s">
        <v>2</v>
      </c>
      <c s="2" r="C2" t="s">
        <v>25</v>
      </c>
    </row>
    <row spans="1:3" r="3">
      <c s="3" r="A3" t="s">
        <v>134</v>
      </c>
    </row>
    <row spans="1:3" r="4">
      <c s="4" r="A4" t="s">
        <v>212</v>
      </c>
      <c s="4" r="B4" t="s">
        <v>46</v>
      </c>
      <c s="7" r="C4" t="n">
        <v>3262</v>
      </c>
    </row>
    <row spans="1:3" r="5">
      <c s="4" r="A5" t="s">
        <v>213</v>
      </c>
      <c s="4" r="B5" t="s">
        <v>46</v>
      </c>
      <c s="7" r="C5" t="n">
        <v>-3262</v>
      </c>
    </row>
    <row spans="1:3" r="6">
      <c s="4" r="A6" t="s">
        <v>214</v>
      </c>
      <c s="4" r="B6" t="s">
        <v>46</v>
      </c>
      <c s="4" r="C6" t="s">
        <v>46</v>
      </c>
    </row>
    <row spans="1:3" r="7">
      <c s="4" r="A7" t="s">
        <v>215</v>
      </c>
      <c s="4" r="B7" t="s">
        <v>46</v>
      </c>
      <c s="4" r="C7" t="s">
        <v>46</v>
      </c>
    </row>
    <row spans="1:3" r="8">
      <c s="4" r="A8" t="s">
        <v>216</v>
      </c>
      <c s="4" r="B8" t="s">
        <v>46</v>
      </c>
      <c s="4" r="C8" t="s">
        <v>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s="1" r="A1" t="s">
        <v>217</v>
      </c>
      <c s="2" r="B1" t="s">
        <v>218</v>
      </c>
    </row>
    <row spans="1:2" r="2">
      <c s="3" r="A2" t="s">
        <v>199</v>
      </c>
    </row>
    <row spans="1:2" r="3">
      <c s="4" r="A3" t="s">
        <v>219</v>
      </c>
      <c s="6" r="B3" t="n">
        <v>26</v>
      </c>
    </row>
    <row spans="1:2" r="4">
      <c s="4" r="A4" t="s">
        <v>180</v>
      </c>
    </row>
    <row spans="1:2" r="5">
      <c s="3" r="A5" t="s">
        <v>199</v>
      </c>
    </row>
    <row spans="1:2" r="6">
      <c s="4" r="A6" t="s">
        <v>220</v>
      </c>
      <c s="6" r="B6" t="n">
        <v>2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124</v>
      </c>
      <c s="7" r="C3" t="n">
        <v>7493</v>
      </c>
    </row>
    <row spans="1:3" r="4">
      <c s="4" r="A4" t="s">
        <v>28</v>
      </c>
      <c s="6" r="B4" t="n">
        <v>6069</v>
      </c>
      <c s="6" r="C4" t="n">
        <v>2308</v>
      </c>
    </row>
    <row spans="1:3" r="5">
      <c s="4" r="A5" t="s">
        <v>29</v>
      </c>
      <c s="6" r="B5" t="n">
        <v>8425</v>
      </c>
      <c s="6" r="C5" t="n">
        <v>2570</v>
      </c>
    </row>
    <row spans="1:3" r="6">
      <c s="4" r="A6" t="s">
        <v>30</v>
      </c>
      <c s="6" r="B6" t="n">
        <v>20618</v>
      </c>
      <c s="6" r="C6" t="n">
        <v>12371</v>
      </c>
    </row>
    <row spans="1:3" r="7">
      <c s="4" r="A7" t="s">
        <v>31</v>
      </c>
      <c s="6" r="B7" t="n">
        <v>99476</v>
      </c>
      <c s="6" r="C7" t="n">
        <v>98790</v>
      </c>
    </row>
    <row spans="1:3" r="8">
      <c s="4" r="A8" t="s">
        <v>32</v>
      </c>
      <c s="6" r="B8" t="n">
        <v>1200</v>
      </c>
      <c s="6" r="C8" t="n">
        <v>1203</v>
      </c>
    </row>
    <row spans="1:3" r="9">
      <c s="4" r="A9" t="s">
        <v>33</v>
      </c>
      <c s="6" r="B9" t="n">
        <v>30</v>
      </c>
      <c s="6" r="C9" t="n">
        <v>30</v>
      </c>
    </row>
    <row spans="1:3" r="10">
      <c s="4" r="A10" t="s">
        <v>34</v>
      </c>
      <c s="6" r="B10" t="n">
        <v>254791</v>
      </c>
      <c s="6" r="C10" t="n">
        <v>259637</v>
      </c>
    </row>
    <row spans="1:3" r="11">
      <c s="4" r="A11" t="s">
        <v>35</v>
      </c>
      <c s="6" r="B11" t="n">
        <v>3302</v>
      </c>
      <c s="6" r="C11" t="n">
        <v>3369</v>
      </c>
    </row>
    <row spans="1:3" r="12">
      <c s="4" r="A12" t="s">
        <v>36</v>
      </c>
      <c s="6" r="B12" t="n">
        <v>201</v>
      </c>
      <c s="6" r="C12" t="n">
        <v>74</v>
      </c>
    </row>
    <row spans="1:3" r="13">
      <c s="4" r="A13" t="s">
        <v>37</v>
      </c>
      <c s="6" r="B13" t="n">
        <v>9411</v>
      </c>
      <c s="6" r="C13" t="n">
        <v>9358</v>
      </c>
    </row>
    <row spans="1:3" r="14">
      <c s="4" r="A14" t="s">
        <v>38</v>
      </c>
      <c s="6" r="B14" t="n">
        <v>5437</v>
      </c>
      <c s="6" r="C14" t="n">
        <v>5748</v>
      </c>
    </row>
    <row spans="1:3" r="15">
      <c s="4" r="A15" t="s">
        <v>39</v>
      </c>
      <c s="6" r="B15" t="n">
        <v>394466</v>
      </c>
      <c s="6" r="C15" t="n">
        <v>390580</v>
      </c>
    </row>
    <row spans="1:3" r="16">
      <c s="3" r="A16" t="s">
        <v>40</v>
      </c>
    </row>
    <row spans="1:3" r="17">
      <c s="4" r="A17" t="s">
        <v>41</v>
      </c>
      <c s="6" r="B17" t="n">
        <v>339055</v>
      </c>
      <c s="6" r="C17" t="n">
        <v>335191</v>
      </c>
    </row>
    <row spans="1:3" r="18">
      <c s="4" r="A18" t="s">
        <v>42</v>
      </c>
      <c s="6" r="B18" t="n">
        <v>20000</v>
      </c>
      <c s="6" r="C18" t="n">
        <v>20000</v>
      </c>
    </row>
    <row spans="1:3" r="19">
      <c s="4" r="A19" t="s">
        <v>43</v>
      </c>
      <c s="6" r="B19" t="n">
        <v>744</v>
      </c>
      <c s="6" r="C19" t="n">
        <v>1213</v>
      </c>
    </row>
    <row spans="1:3" r="20">
      <c s="4" r="A20" t="s">
        <v>44</v>
      </c>
      <c s="7" r="B20" t="n">
        <v>359799</v>
      </c>
      <c s="7" r="C20" t="n">
        <v>356404</v>
      </c>
    </row>
    <row spans="1:3" r="21">
      <c s="4" r="A21" t="s">
        <v>45</v>
      </c>
      <c s="4" r="B21" t="s">
        <v>46</v>
      </c>
      <c s="4" r="C21" t="s">
        <v>46</v>
      </c>
    </row>
    <row spans="1:3" r="22">
      <c s="3" r="A22" t="s">
        <v>47</v>
      </c>
    </row>
    <row spans="1:3" r="23">
      <c s="4" r="A23" t="s">
        <v>48</v>
      </c>
      <c s="7" r="B23" t="n">
        <v>2777</v>
      </c>
      <c s="7" r="C23" t="n">
        <v>2773</v>
      </c>
    </row>
    <row spans="1:3" r="24">
      <c s="4" r="A24" t="s">
        <v>49</v>
      </c>
      <c s="6" r="B24" t="n">
        <v>10036</v>
      </c>
      <c s="6" r="C24" t="n">
        <v>9986</v>
      </c>
    </row>
    <row spans="1:3" r="25">
      <c s="4" r="A25" t="s">
        <v>50</v>
      </c>
      <c s="6" r="B25" t="n">
        <v>21723</v>
      </c>
      <c s="6" r="C25" t="n">
        <v>21718</v>
      </c>
    </row>
    <row spans="1:3" r="26">
      <c s="4" r="A26" t="s">
        <v>51</v>
      </c>
      <c s="6" r="B26" t="n">
        <v>131</v>
      </c>
      <c s="6" r="C26" t="n">
        <v>-301</v>
      </c>
    </row>
    <row spans="1:3" r="27">
      <c s="4" r="A27" t="s">
        <v>52</v>
      </c>
      <c s="6" r="B27" t="n">
        <v>34667</v>
      </c>
      <c s="6" r="C27" t="n">
        <v>34176</v>
      </c>
    </row>
    <row spans="1:3" r="28">
      <c s="4" r="A28" t="s">
        <v>53</v>
      </c>
      <c s="7" r="B28" t="n">
        <v>394466</v>
      </c>
      <c s="7" r="C28" t="n">
        <v>3905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v>
      </c>
      <c s="2" r="B1" t="s">
        <v>2</v>
      </c>
      <c s="2" r="C1" t="s">
        <v>25</v>
      </c>
    </row>
    <row spans="1:3" r="2">
      <c s="3" r="A2" t="s">
        <v>55</v>
      </c>
    </row>
    <row spans="1:3" r="3">
      <c s="4" r="A3" t="s">
        <v>56</v>
      </c>
      <c s="7" r="B3" t="n">
        <v>2312</v>
      </c>
      <c s="7" r="C3" t="n">
        <v>3150</v>
      </c>
    </row>
    <row spans="1:3" r="4">
      <c s="4" r="A4" t="s">
        <v>57</v>
      </c>
      <c s="7" r="B4" t="n">
        <v>1</v>
      </c>
      <c s="7" r="C4" t="n">
        <v>1</v>
      </c>
    </row>
    <row spans="1:3" r="5">
      <c s="4" r="A5" t="s">
        <v>58</v>
      </c>
      <c s="6" r="B5" t="n">
        <v>15000000</v>
      </c>
      <c s="6" r="C5" t="n">
        <v>15000000</v>
      </c>
    </row>
    <row spans="1:3" r="6">
      <c s="4" r="A6" t="s">
        <v>59</v>
      </c>
      <c s="6" r="B6" t="n">
        <v>2776566</v>
      </c>
      <c s="6" r="C6" t="n">
        <v>2773361</v>
      </c>
    </row>
    <row spans="1:3" r="7">
      <c s="4" r="A7" t="s">
        <v>60</v>
      </c>
      <c s="6" r="B7" t="n">
        <v>2776566</v>
      </c>
      <c s="6" r="C7" t="n">
        <v>27733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1</v>
      </c>
      <c s="2" r="B1" t="s">
        <v>1</v>
      </c>
    </row>
    <row spans="1:3" r="2">
      <c s="2" r="B2" t="s">
        <v>2</v>
      </c>
      <c s="2" r="C2" t="s">
        <v>62</v>
      </c>
    </row>
    <row spans="1:3" r="3">
      <c s="3" r="A3" t="s">
        <v>63</v>
      </c>
    </row>
    <row spans="1:3" r="4">
      <c s="4" r="A4" t="s">
        <v>64</v>
      </c>
      <c s="7" r="B4" t="n">
        <v>2835</v>
      </c>
      <c s="7" r="C4" t="n">
        <v>2943</v>
      </c>
    </row>
    <row spans="1:3" r="5">
      <c s="4" r="A5" t="s">
        <v>65</v>
      </c>
      <c s="6" r="B5" t="n">
        <v>275</v>
      </c>
      <c s="6" r="C5" t="n">
        <v>210</v>
      </c>
    </row>
    <row spans="1:3" r="6">
      <c s="4" r="A6" t="s">
        <v>66</v>
      </c>
      <c s="6" r="B6" t="n">
        <v>213</v>
      </c>
      <c s="6" r="C6" t="n">
        <v>302</v>
      </c>
    </row>
    <row spans="1:3" r="7">
      <c s="4" r="A7" t="s">
        <v>67</v>
      </c>
      <c s="6" r="B7" t="n">
        <v>28</v>
      </c>
      <c s="6" r="C7" t="n">
        <v>25</v>
      </c>
    </row>
    <row spans="1:3" r="8">
      <c s="4" r="A8" t="s">
        <v>68</v>
      </c>
      <c s="6" r="B8" t="n">
        <v>3351</v>
      </c>
      <c s="6" r="C8" t="n">
        <v>3480</v>
      </c>
    </row>
    <row spans="1:3" r="9">
      <c s="3" r="A9" t="s">
        <v>69</v>
      </c>
    </row>
    <row spans="1:3" r="10">
      <c s="4" r="A10" t="s">
        <v>41</v>
      </c>
      <c s="6" r="B10" t="n">
        <v>392</v>
      </c>
      <c s="6" r="C10" t="n">
        <v>462</v>
      </c>
    </row>
    <row spans="1:3" r="11">
      <c s="4" r="A11" t="s">
        <v>42</v>
      </c>
      <c s="6" r="B11" t="n">
        <v>160</v>
      </c>
      <c s="6" r="C11" t="n">
        <v>158</v>
      </c>
    </row>
    <row spans="1:3" r="12">
      <c s="4" r="A12" t="s">
        <v>70</v>
      </c>
      <c s="6" r="B12" t="n">
        <v>552</v>
      </c>
      <c s="6" r="C12" t="n">
        <v>620</v>
      </c>
    </row>
    <row spans="1:3" r="13">
      <c s="4" r="A13" t="s">
        <v>71</v>
      </c>
      <c s="6" r="B13" t="n">
        <v>2799</v>
      </c>
      <c s="6" r="C13" t="n">
        <v>2860</v>
      </c>
    </row>
    <row spans="1:3" r="14">
      <c s="4" r="A14" t="s">
        <v>72</v>
      </c>
      <c s="6" r="B14" t="n">
        <v>117</v>
      </c>
      <c s="6" r="C14" t="n">
        <v>150</v>
      </c>
    </row>
    <row spans="1:3" r="15">
      <c s="4" r="A15" t="s">
        <v>73</v>
      </c>
      <c s="6" r="B15" t="n">
        <v>2682</v>
      </c>
      <c s="6" r="C15" t="n">
        <v>2710</v>
      </c>
    </row>
    <row spans="1:3" r="16">
      <c s="3" r="A16" t="s">
        <v>74</v>
      </c>
    </row>
    <row spans="1:3" r="17">
      <c s="4" r="A17" t="s">
        <v>75</v>
      </c>
      <c s="6" r="B17" t="n">
        <v>83</v>
      </c>
      <c s="6" r="C17" t="n">
        <v>105</v>
      </c>
    </row>
    <row spans="1:3" r="18">
      <c s="4" r="A18" t="s">
        <v>76</v>
      </c>
      <c s="6" r="B18" t="n">
        <v>159</v>
      </c>
      <c s="6" r="C18" t="n">
        <v>170</v>
      </c>
    </row>
    <row spans="1:3" r="19">
      <c s="4" r="A19" t="s">
        <v>77</v>
      </c>
      <c s="6" r="B19" t="n">
        <v>12</v>
      </c>
      <c s="6" r="C19" t="n">
        <v>10</v>
      </c>
    </row>
    <row spans="1:3" r="20">
      <c s="4" r="A20" t="s">
        <v>78</v>
      </c>
      <c s="6" r="B20" t="n">
        <v>53</v>
      </c>
      <c s="6" r="C20" t="n">
        <v>54</v>
      </c>
    </row>
    <row spans="1:3" r="21">
      <c s="4" r="A21" t="s">
        <v>79</v>
      </c>
      <c s="6" r="B21" t="n">
        <v>1</v>
      </c>
      <c s="6" r="C21" t="n">
        <v>199</v>
      </c>
    </row>
    <row spans="1:3" r="22">
      <c s="4" r="A22" t="s">
        <v>80</v>
      </c>
      <c s="6" r="B22" t="n">
        <v>308</v>
      </c>
      <c s="6" r="C22" t="n">
        <v>538</v>
      </c>
    </row>
    <row spans="1:3" r="23">
      <c s="3" r="A23" t="s">
        <v>81</v>
      </c>
    </row>
    <row spans="1:3" r="24">
      <c s="4" r="A24" t="s">
        <v>82</v>
      </c>
      <c s="6" r="B24" t="n">
        <v>1505</v>
      </c>
      <c s="6" r="C24" t="n">
        <v>1668</v>
      </c>
    </row>
    <row spans="1:3" r="25">
      <c s="4" r="A25" t="s">
        <v>83</v>
      </c>
      <c s="6" r="B25" t="n">
        <v>198</v>
      </c>
      <c s="6" r="C25" t="n">
        <v>214</v>
      </c>
    </row>
    <row spans="1:3" r="26">
      <c s="4" r="A26" t="s">
        <v>84</v>
      </c>
      <c s="6" r="B26" t="n">
        <v>970</v>
      </c>
      <c s="6" r="C26" t="n">
        <v>937</v>
      </c>
    </row>
    <row spans="1:3" r="27">
      <c s="4" r="A27" t="s">
        <v>85</v>
      </c>
      <c s="6" r="B27" t="n">
        <v>2673</v>
      </c>
      <c s="6" r="C27" t="n">
        <v>2819</v>
      </c>
    </row>
    <row spans="1:3" r="28">
      <c s="4" r="A28" t="s">
        <v>86</v>
      </c>
      <c s="6" r="B28" t="n">
        <v>317</v>
      </c>
      <c s="6" r="C28" t="n">
        <v>429</v>
      </c>
    </row>
    <row spans="1:3" r="29">
      <c s="4" r="A29" t="s">
        <v>87</v>
      </c>
      <c s="6" r="B29" t="n">
        <v>34</v>
      </c>
      <c s="6" r="C29" t="n">
        <v>49</v>
      </c>
    </row>
    <row spans="1:3" r="30">
      <c s="4" r="A30" t="s">
        <v>88</v>
      </c>
      <c s="7" r="B30" t="n">
        <v>283</v>
      </c>
      <c s="7" r="C30" t="n">
        <v>380</v>
      </c>
    </row>
    <row spans="1:3" r="31">
      <c s="4" r="A31" t="s">
        <v>89</v>
      </c>
      <c s="8" r="B31" t="n">
        <v>0.1</v>
      </c>
      <c s="8" r="C31" t="n">
        <v>0.14</v>
      </c>
    </row>
    <row spans="1:3" r="32">
      <c s="4" r="A32" t="s">
        <v>90</v>
      </c>
      <c s="6" r="B32" t="n">
        <v>2775560</v>
      </c>
      <c s="6" r="C32" t="n">
        <v>2764129</v>
      </c>
    </row>
    <row spans="1:3" r="33">
      <c s="4" r="A33" t="s">
        <v>91</v>
      </c>
      <c s="8" r="B33" t="n">
        <v>0.1</v>
      </c>
      <c s="8" r="C33"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v>
      </c>
      <c s="2" r="B1" t="s">
        <v>1</v>
      </c>
    </row>
    <row spans="1:3" r="2">
      <c s="2" r="B2" t="s">
        <v>2</v>
      </c>
      <c s="2" r="C2" t="s">
        <v>62</v>
      </c>
    </row>
    <row spans="1:3" r="3">
      <c s="3" r="A3" t="s">
        <v>93</v>
      </c>
    </row>
    <row spans="1:3" r="4">
      <c s="4" r="A4" t="s">
        <v>88</v>
      </c>
      <c s="7" r="B4" t="n">
        <v>283</v>
      </c>
      <c s="7" r="C4" t="n">
        <v>380</v>
      </c>
    </row>
    <row spans="1:3" r="5">
      <c s="3" r="A5" t="s">
        <v>94</v>
      </c>
    </row>
    <row spans="1:3" r="6">
      <c s="4" r="A6" t="s">
        <v>95</v>
      </c>
      <c s="6" r="B6" t="n">
        <v>434</v>
      </c>
      <c s="6" r="C6" t="n">
        <v>286</v>
      </c>
    </row>
    <row spans="1:3" r="7">
      <c s="4" r="A7" t="s">
        <v>96</v>
      </c>
      <c s="6" r="B7" t="n">
        <v>-1</v>
      </c>
      <c s="6" r="C7" t="n">
        <v>-120</v>
      </c>
    </row>
    <row spans="1:3" r="8">
      <c s="4" r="A8" t="s">
        <v>97</v>
      </c>
      <c s="7" r="B8" t="n">
        <v>716</v>
      </c>
      <c s="7" r="C8" t="n">
        <v>5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v>
      </c>
      <c s="2" r="C2" t="s">
        <v>62</v>
      </c>
    </row>
    <row spans="1:3" r="3">
      <c s="3" r="A3" t="s">
        <v>99</v>
      </c>
    </row>
    <row spans="1:3" r="4">
      <c s="4" r="A4" t="s">
        <v>88</v>
      </c>
      <c s="7" r="B4" t="n">
        <v>283</v>
      </c>
      <c s="7" r="C4" t="n">
        <v>380</v>
      </c>
    </row>
    <row spans="1:3" r="5">
      <c s="3" r="A5" t="s">
        <v>100</v>
      </c>
    </row>
    <row spans="1:3" r="6">
      <c s="4" r="A6" t="s">
        <v>101</v>
      </c>
      <c s="6" r="B6" t="n">
        <v>270</v>
      </c>
      <c s="6" r="C6" t="n">
        <v>223</v>
      </c>
    </row>
    <row spans="1:3" r="7">
      <c s="4" r="A7" t="s">
        <v>72</v>
      </c>
      <c s="6" r="B7" t="n">
        <v>117</v>
      </c>
      <c s="6" r="C7" t="n">
        <v>150</v>
      </c>
    </row>
    <row spans="1:3" r="8">
      <c s="4" r="A8" t="s">
        <v>102</v>
      </c>
      <c s="6" r="B8" t="n">
        <v>-1</v>
      </c>
      <c s="6" r="C8" t="n">
        <v>-199</v>
      </c>
    </row>
    <row spans="1:3" r="9">
      <c s="4" r="A9" t="s">
        <v>103</v>
      </c>
      <c s="6" r="B9" t="n">
        <v>-53</v>
      </c>
      <c s="6" r="C9" t="n">
        <v>-55</v>
      </c>
    </row>
    <row spans="1:3" r="10">
      <c s="3" r="A10" t="s">
        <v>104</v>
      </c>
    </row>
    <row spans="1:3" r="11">
      <c s="4" r="A11" t="s">
        <v>105</v>
      </c>
      <c s="6" r="B11" t="n">
        <v>25</v>
      </c>
      <c s="6" r="C11" t="n">
        <v>116</v>
      </c>
    </row>
    <row spans="1:3" r="12">
      <c s="4" r="A12" t="s">
        <v>106</v>
      </c>
      <c s="6" r="B12" t="n">
        <v>-469</v>
      </c>
      <c s="6" r="C12" t="n">
        <v>-556</v>
      </c>
    </row>
    <row spans="1:3" r="13">
      <c s="4" r="A13" t="s">
        <v>107</v>
      </c>
      <c s="6" r="B13" t="n">
        <v>172</v>
      </c>
      <c s="6" r="C13" t="n">
        <v>59</v>
      </c>
    </row>
    <row spans="1:3" r="14">
      <c s="3" r="A14" t="s">
        <v>108</v>
      </c>
    </row>
    <row spans="1:3" r="15">
      <c s="4" r="A15" t="s">
        <v>109</v>
      </c>
      <c s="6" r="B15" t="n">
        <v>3513</v>
      </c>
      <c s="6" r="C15" t="n">
        <v>2879</v>
      </c>
    </row>
    <row spans="1:3" r="16">
      <c s="4" r="A16" t="s">
        <v>110</v>
      </c>
      <c s="6" r="B16" t="n">
        <v>3767</v>
      </c>
      <c s="6" r="C16" t="n">
        <v>6368</v>
      </c>
    </row>
    <row spans="1:3" r="17">
      <c s="4" r="A17" t="s">
        <v>111</v>
      </c>
      <c s="6" r="B17" t="n">
        <v>-7422</v>
      </c>
      <c s="6" r="C17" t="n">
        <v>-18211</v>
      </c>
    </row>
    <row spans="1:3" r="18">
      <c s="4" r="A18" t="s">
        <v>112</v>
      </c>
      <c s="6" r="B18" t="n">
        <v>3</v>
      </c>
      <c s="6" r="C18" t="n">
        <v>125</v>
      </c>
    </row>
    <row spans="1:3" r="19">
      <c s="4" r="A19" t="s">
        <v>113</v>
      </c>
      <c s="6" r="B19" t="n">
        <v>4603</v>
      </c>
      <c s="6" r="C19" t="n">
        <v>5603</v>
      </c>
    </row>
    <row spans="1:3" r="20">
      <c s="4" r="A20" t="s">
        <v>114</v>
      </c>
      <c s="6" r="B20" t="n">
        <v>-29</v>
      </c>
      <c s="6" r="C20" t="n">
        <v>-120</v>
      </c>
    </row>
    <row spans="1:3" r="21">
      <c s="4" r="A21" t="s">
        <v>115</v>
      </c>
      <c s="6" r="B21" t="n">
        <v>4435</v>
      </c>
      <c s="6" r="C21" t="n">
        <v>-3356</v>
      </c>
    </row>
    <row spans="1:3" r="22">
      <c s="3" r="A22" t="s">
        <v>116</v>
      </c>
    </row>
    <row spans="1:3" r="23">
      <c s="4" r="A23" t="s">
        <v>117</v>
      </c>
      <c s="6" r="B23" t="n">
        <v>3863</v>
      </c>
      <c s="6" r="C23" t="n">
        <v>7694</v>
      </c>
    </row>
    <row spans="1:3" r="24">
      <c s="4" r="A24" t="s">
        <v>118</v>
      </c>
      <c s="6" r="B24" t="n">
        <v>-277</v>
      </c>
      <c s="6" r="C24" t="n">
        <v>-275</v>
      </c>
    </row>
    <row spans="1:3" r="25">
      <c s="4" r="A25" t="s">
        <v>119</v>
      </c>
      <c s="6" r="B25" t="n">
        <v>53</v>
      </c>
      <c s="6" r="C25" t="n">
        <v>39</v>
      </c>
    </row>
    <row spans="1:3" r="26">
      <c s="4" r="A26" t="s">
        <v>120</v>
      </c>
      <c s="6" r="B26" t="n">
        <v>3639</v>
      </c>
      <c s="6" r="C26" t="n">
        <v>7458</v>
      </c>
    </row>
    <row spans="1:3" r="27">
      <c s="4" r="A27" t="s">
        <v>121</v>
      </c>
      <c s="6" r="B27" t="n">
        <v>8247</v>
      </c>
      <c s="6" r="C27" t="n">
        <v>4161</v>
      </c>
    </row>
    <row spans="1:3" r="28">
      <c s="4" r="A28" t="s">
        <v>122</v>
      </c>
      <c s="6" r="B28" t="n">
        <v>12371</v>
      </c>
      <c s="6" r="C28" t="n">
        <v>13280</v>
      </c>
    </row>
    <row spans="1:3" r="29">
      <c s="4" r="A29" t="s">
        <v>123</v>
      </c>
      <c s="7" r="B29" t="n">
        <v>20618</v>
      </c>
      <c s="7" r="C29" t="n">
        <v>174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EARNINGS PER SHARE</vt:lpstr>
      <vt:lpstr>RECENT ACCOUNTING PRONOUNCEMENT</vt:lpstr>
      <vt:lpstr>FAIR VALUE</vt:lpstr>
      <vt:lpstr>EARNINGS PER SHARE (Tables)</vt:lpstr>
      <vt:lpstr>FAIR VALUE (Tables)</vt:lpstr>
      <vt:lpstr>EARNINGS PER SHARE - Basic earn</vt:lpstr>
      <vt:lpstr>FAIR VALUE - Changes in the ass</vt:lpstr>
      <vt:lpstr>FAIR VALUE - Estimated fair val</vt:lpstr>
      <vt:lpstr>FAIR VALUE (Details 2)</vt:lpstr>
      <vt:lpstr>FAIR VALUE - Gross unrealized l</vt:lpstr>
      <vt:lpstr>FAIR VALUE - Cumulative other-t</vt:lpstr>
      <vt:lpstr>FAIR VALUE -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8:40:22Z</dcterms:created>
  <dcterms:modified xmlns:dcterms="http://purl.org/dc/terms/" xmlns:xsi="http://www.w3.org/2001/XMLSchema-instance" xsi:type="dcterms:W3CDTF">2016-05-10T08:40:22Z</dcterms:modified>
  <dc:title xmlns:dc="http://purl.org/dc/elements/1.1/">Untitled</dc:title>
  <dc:description xmlns:dc="http://purl.org/dc/elements/1.1/"/>
  <dc:subject xmlns:dc="http://purl.org/dc/elements/1.1/"/>
  <cp:keywords/>
  <cp:category/>
</cp:coreProperties>
</file>